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Orga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Non-Controlling Interest" sheetId="11" state="visible" r:id="rId11"/>
    <sheet xmlns:r="http://schemas.openxmlformats.org/officeDocument/2006/relationships" name="Intangible Assets, Net and Good" sheetId="12" state="visible" r:id="rId12"/>
    <sheet xmlns:r="http://schemas.openxmlformats.org/officeDocument/2006/relationships" name="Product Warranty" sheetId="13" state="visible" r:id="rId13"/>
    <sheet xmlns:r="http://schemas.openxmlformats.org/officeDocument/2006/relationships" name="Stock-Based Compensation"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Financial Instruments And Risk " sheetId="18" state="visible" r:id="rId18"/>
    <sheet xmlns:r="http://schemas.openxmlformats.org/officeDocument/2006/relationships" name="Commitments And Contingencies" sheetId="19" state="visible" r:id="rId19"/>
    <sheet xmlns:r="http://schemas.openxmlformats.org/officeDocument/2006/relationships" name="Fair Value Measures" sheetId="20" state="visible" r:id="rId20"/>
    <sheet xmlns:r="http://schemas.openxmlformats.org/officeDocument/2006/relationships" name="Related Party Transactions" sheetId="21" state="visible" r:id="rId21"/>
    <sheet xmlns:r="http://schemas.openxmlformats.org/officeDocument/2006/relationships" name="Summary Of Significant Accoun22" sheetId="22" state="visible" r:id="rId22"/>
    <sheet xmlns:r="http://schemas.openxmlformats.org/officeDocument/2006/relationships" name="Revenues (Tables)" sheetId="23" state="visible" r:id="rId23"/>
    <sheet xmlns:r="http://schemas.openxmlformats.org/officeDocument/2006/relationships" name="Non-Controlling Interest (Table" sheetId="24" state="visible" r:id="rId24"/>
    <sheet xmlns:r="http://schemas.openxmlformats.org/officeDocument/2006/relationships" name="Intangible Assets, Net and Go25" sheetId="25" state="visible" r:id="rId25"/>
    <sheet xmlns:r="http://schemas.openxmlformats.org/officeDocument/2006/relationships" name="Product Warranty (Tables)" sheetId="26" state="visible" r:id="rId26"/>
    <sheet xmlns:r="http://schemas.openxmlformats.org/officeDocument/2006/relationships" name="Stock-Based Compensation (Table" sheetId="27" state="visible" r:id="rId27"/>
    <sheet xmlns:r="http://schemas.openxmlformats.org/officeDocument/2006/relationships" name="Accumulated Other Comprehensi28"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Financial Instruments And Ris31" sheetId="31" state="visible" r:id="rId31"/>
    <sheet xmlns:r="http://schemas.openxmlformats.org/officeDocument/2006/relationships" name="Fair Value Measures (Table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Revenues (Details)" sheetId="35" state="visible" r:id="rId35"/>
    <sheet xmlns:r="http://schemas.openxmlformats.org/officeDocument/2006/relationships" name="Non-Controlling Interest Non-Co" sheetId="36" state="visible" r:id="rId36"/>
    <sheet xmlns:r="http://schemas.openxmlformats.org/officeDocument/2006/relationships" name="Non-Controlling Interest Non-37" sheetId="37" state="visible" r:id="rId37"/>
    <sheet xmlns:r="http://schemas.openxmlformats.org/officeDocument/2006/relationships" name="Intangible Assets, Net and Go38" sheetId="38" state="visible" r:id="rId38"/>
    <sheet xmlns:r="http://schemas.openxmlformats.org/officeDocument/2006/relationships" name="Intangible Assets, Net and Go39" sheetId="39" state="visible" r:id="rId39"/>
    <sheet xmlns:r="http://schemas.openxmlformats.org/officeDocument/2006/relationships" name="Intangible Assets, Net and Go40" sheetId="40" state="visible" r:id="rId40"/>
    <sheet xmlns:r="http://schemas.openxmlformats.org/officeDocument/2006/relationships" name="Intangible Assets, Net and Go41" sheetId="41" state="visible" r:id="rId41"/>
    <sheet xmlns:r="http://schemas.openxmlformats.org/officeDocument/2006/relationships" name="Product Warranty (Reconciliatio" sheetId="42" state="visible" r:id="rId42"/>
    <sheet xmlns:r="http://schemas.openxmlformats.org/officeDocument/2006/relationships" name="Stock-Based Compensation (Narra" sheetId="43" state="visible" r:id="rId43"/>
    <sheet xmlns:r="http://schemas.openxmlformats.org/officeDocument/2006/relationships" name="Stock-Based Compensation (Summa" sheetId="44" state="visible" r:id="rId44"/>
    <sheet xmlns:r="http://schemas.openxmlformats.org/officeDocument/2006/relationships" name="Stock-Based Compensation (Sched" sheetId="45" state="visible" r:id="rId45"/>
    <sheet xmlns:r="http://schemas.openxmlformats.org/officeDocument/2006/relationships" name="Stock-Based Compensation (Sch46" sheetId="46" state="visible" r:id="rId46"/>
    <sheet xmlns:r="http://schemas.openxmlformats.org/officeDocument/2006/relationships" name="Accumulated Other Comprehensi47" sheetId="47" state="visible" r:id="rId47"/>
    <sheet xmlns:r="http://schemas.openxmlformats.org/officeDocument/2006/relationships" name="Earnings Per Share (Narrative) " sheetId="48" state="visible" r:id="rId48"/>
    <sheet xmlns:r="http://schemas.openxmlformats.org/officeDocument/2006/relationships" name="Earnings Per Share (Reconciliat" sheetId="49" state="visible" r:id="rId49"/>
    <sheet xmlns:r="http://schemas.openxmlformats.org/officeDocument/2006/relationships" name="Segment Information (Schedule O" sheetId="50" state="visible" r:id="rId50"/>
    <sheet xmlns:r="http://schemas.openxmlformats.org/officeDocument/2006/relationships" name="Financial Instruments And Ris51" sheetId="51" state="visible" r:id="rId51"/>
    <sheet xmlns:r="http://schemas.openxmlformats.org/officeDocument/2006/relationships" name="Financial Instruments And Ris52" sheetId="52" state="visible" r:id="rId52"/>
    <sheet xmlns:r="http://schemas.openxmlformats.org/officeDocument/2006/relationships" name="Financial Instruments And Ris53" sheetId="53" state="visible" r:id="rId53"/>
    <sheet xmlns:r="http://schemas.openxmlformats.org/officeDocument/2006/relationships" name="Financial Instruments And Ris54" sheetId="54" state="visible" r:id="rId54"/>
    <sheet xmlns:r="http://schemas.openxmlformats.org/officeDocument/2006/relationships" name="Commitments And Contingencies (" sheetId="55" state="visible" r:id="rId55"/>
    <sheet xmlns:r="http://schemas.openxmlformats.org/officeDocument/2006/relationships" name="Fair Value Measures (Assets And" sheetId="56" state="visible" r:id="rId56"/>
    <sheet xmlns:r="http://schemas.openxmlformats.org/officeDocument/2006/relationships" name="Related Party Transactions Rela" sheetId="57" state="visible" r:id="rId57"/>
  </sheets>
  <definedNames/>
  <calcPr calcId="124519" fullCalcOnLoad="1"/>
</workbook>
</file>

<file path=xl/sharedStrings.xml><?xml version="1.0" encoding="utf-8"?>
<sst xmlns="http://schemas.openxmlformats.org/spreadsheetml/2006/main" uniqueCount="498">
  <si>
    <t>Document And Entity Information - shares</t>
  </si>
  <si>
    <t>6 Months Ended</t>
  </si>
  <si>
    <t>Jun. 30, 2018</t>
  </si>
  <si>
    <t>Jul. 20, 2018</t>
  </si>
  <si>
    <t>Document Type</t>
  </si>
  <si>
    <t>10-Q</t>
  </si>
  <si>
    <t>Amendment Flag</t>
  </si>
  <si>
    <t>false</t>
  </si>
  <si>
    <t>Document Period End Date</t>
  </si>
  <si>
    <t>Jun. 30,
		2018</t>
  </si>
  <si>
    <t>Document Fiscal Year Focus</t>
  </si>
  <si>
    <t>Document Fiscal Period Focus</t>
  </si>
  <si>
    <t>Q2</t>
  </si>
  <si>
    <t>Entity Registrant Name</t>
  </si>
  <si>
    <t>COLUMBIA SPORTSWEAR CO</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Jun. 30, 2017</t>
  </si>
  <si>
    <t>Current Assets:</t>
  </si>
  <si>
    <t>Cash and cash equivalents</t>
  </si>
  <si>
    <t>Short-term investments</t>
  </si>
  <si>
    <t>Accounts receivable, net of allowance of $6,887, $9,043 and $8,666, respectively</t>
  </si>
  <si>
    <t>Inventories</t>
  </si>
  <si>
    <t>Prepaid expenses and other current assets</t>
  </si>
  <si>
    <t>Total current assets</t>
  </si>
  <si>
    <t>Property, plant and equipment, at cost, net of accumulated depreciation of $472,447, $455,811 and $435,625, respectively</t>
  </si>
  <si>
    <t>Intangible assets, net (Note 5)</t>
  </si>
  <si>
    <t>Goodwill</t>
  </si>
  <si>
    <t>Deferred income taxes</t>
  </si>
  <si>
    <t>Other non-current assets</t>
  </si>
  <si>
    <t>Total assets</t>
  </si>
  <si>
    <t>Current Liabilities:</t>
  </si>
  <si>
    <t>Accounts payable</t>
  </si>
  <si>
    <t>Accrued liabilities (Note 6)</t>
  </si>
  <si>
    <t>Income taxes payable</t>
  </si>
  <si>
    <t>Total current liabilities</t>
  </si>
  <si>
    <t>Other long-term liabilities</t>
  </si>
  <si>
    <t>Income taxes payable, noncurrent</t>
  </si>
  <si>
    <t>Total liabilities</t>
  </si>
  <si>
    <t>Commitments and contingencies (Note 12)</t>
  </si>
  <si>
    <t xml:space="preserve"> </t>
  </si>
  <si>
    <t>Equity:</t>
  </si>
  <si>
    <t>Preferred stock; 10,000 shares authorized; none issued and outstanding</t>
  </si>
  <si>
    <t>Common stock (no par value); 250,000 shares authorized; 69,988, 69,995, and 69,686 issued and outstanding, respectively (Note 9)</t>
  </si>
  <si>
    <t>Retained earnings</t>
  </si>
  <si>
    <t>Accumulated other comprehensive loss (Note 8)</t>
  </si>
  <si>
    <t>Total shareholders' equity</t>
  </si>
  <si>
    <t>Non-controlling interest (Note 4)</t>
  </si>
  <si>
    <t>Total equity</t>
  </si>
  <si>
    <t>Total liabilities and equity</t>
  </si>
  <si>
    <t>Condensed Consolidated Balance Sheets (Parenthetical) - USD ($) shares in Thousands, $ in Thousands</t>
  </si>
  <si>
    <t>Allowance for doubtful accounts</t>
  </si>
  <si>
    <t>Accumulated depreciation for property, plant and equipment</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Net sales</t>
  </si>
  <si>
    <t>Cost of sales</t>
  </si>
  <si>
    <t>Gross profit</t>
  </si>
  <si>
    <t>Selling, general and administrative expenses</t>
  </si>
  <si>
    <t>Net licensing income</t>
  </si>
  <si>
    <t>Income from operations</t>
  </si>
  <si>
    <t>Interest income, net</t>
  </si>
  <si>
    <t>Interest expense on note payable to related party</t>
  </si>
  <si>
    <t>Other non-operating expense</t>
  </si>
  <si>
    <t>Income before income tax</t>
  </si>
  <si>
    <t>Income tax expense</t>
  </si>
  <si>
    <t>Net income</t>
  </si>
  <si>
    <t>Net income attributable to non-controlling interest</t>
  </si>
  <si>
    <t>Net income attributable to Columbia Sportswear Company</t>
  </si>
  <si>
    <t>Earnings per share (Note 9):</t>
  </si>
  <si>
    <t>Basic (in dollars per share)</t>
  </si>
  <si>
    <t>Diluted (in dollars per share)</t>
  </si>
  <si>
    <t>Cash dividends per share</t>
  </si>
  <si>
    <t>Weighted average shares outstanding (Note 9):</t>
  </si>
  <si>
    <t>Basic (in shares)</t>
  </si>
  <si>
    <t>Diluted (in shares)</t>
  </si>
  <si>
    <t>License [Member]</t>
  </si>
  <si>
    <t>Condensed Consolidated Statements Of Comprehensive Income - USD ($) $ in Thousands</t>
  </si>
  <si>
    <t>Other comprehensive income:</t>
  </si>
  <si>
    <t>Unrealized holding gains on available-for-sale securities</t>
  </si>
  <si>
    <t>Unrealized gains (losses) on derivative transactions (net of tax effects of ($6,540), $3,361, ($4,974), and $4,241, respectively)</t>
  </si>
  <si>
    <t>Foreign currency translation adjustments (net of tax effects of $275, ($93), $1,819, and ($2), respectively)</t>
  </si>
  <si>
    <t>Other comprehensive income</t>
  </si>
  <si>
    <t>Comprehensive income</t>
  </si>
  <si>
    <t>Comprehensive income attributable to non-controlling interest</t>
  </si>
  <si>
    <t>Comprehensive income attributable to Columbia Sportswear Company</t>
  </si>
  <si>
    <t>Condensed Consolidated Statements Of Comprehensive Income (Parenthetical) - USD ($) $ in Thousands</t>
  </si>
  <si>
    <t>Unrealized losses on derivative transactions tax effects</t>
  </si>
  <si>
    <t>Foreign currency translation adjustments tax effects</t>
  </si>
  <si>
    <t>Condensed Consolidated Statements Of Cash Flows - USD ($) $ in Thousands</t>
  </si>
  <si>
    <t>Cash flows from operating activities:</t>
  </si>
  <si>
    <t>Adjustments to reconcile net income to net cash provided by operating activities:</t>
  </si>
  <si>
    <t>Depreciation and amortization</t>
  </si>
  <si>
    <t>Loss on disposal of property, plant, and equipment</t>
  </si>
  <si>
    <t>Stock-based compensation</t>
  </si>
  <si>
    <t>Changes in operating assets and liabilities:</t>
  </si>
  <si>
    <t>Accounts receivable</t>
  </si>
  <si>
    <t>Other assets</t>
  </si>
  <si>
    <t>Accrued liabilities</t>
  </si>
  <si>
    <t>Other liabilities</t>
  </si>
  <si>
    <t>Net cash provided by operating activities</t>
  </si>
  <si>
    <t>Cash flows from investing activities:</t>
  </si>
  <si>
    <t>Purchases of short-term investments</t>
  </si>
  <si>
    <t>Proceeds from Sale, Maturity and Collection of Short-term Investments</t>
  </si>
  <si>
    <t>Capital expenditures</t>
  </si>
  <si>
    <t>Proceeds from sale of property, plant, and equipment</t>
  </si>
  <si>
    <t>Net cash used in investing activities</t>
  </si>
  <si>
    <t>Cash flows from financing activities:</t>
  </si>
  <si>
    <t>Proceeds from credit facilities</t>
  </si>
  <si>
    <t>Repayments on credit facilities</t>
  </si>
  <si>
    <t>Proceeds from issuance of common stock under employee stock plans</t>
  </si>
  <si>
    <t>Tax payments related to restricted stock unit issuances</t>
  </si>
  <si>
    <t>Payments for Repurchase of Common Stock</t>
  </si>
  <si>
    <t>Cash dividends paid</t>
  </si>
  <si>
    <t>Repayments of Related Party Debt</t>
  </si>
  <si>
    <t>Net cash used in financing activities</t>
  </si>
  <si>
    <t>Net effect of exchange rate changes on cash</t>
  </si>
  <si>
    <t>Net increase (decrease) in cash and cash equivalents</t>
  </si>
  <si>
    <t>Cash and cash equivalents, beginning of period</t>
  </si>
  <si>
    <t>Cash and cash equivalents, end of period</t>
  </si>
  <si>
    <t>Supplemental disclosures of cash flow information:</t>
  </si>
  <si>
    <t>Cash paid during the period for income taxes</t>
  </si>
  <si>
    <t>Cash paid during the period for interest on note payable to related party</t>
  </si>
  <si>
    <t>Supplemental disclosures of non-cash investing activities:</t>
  </si>
  <si>
    <t>Capital expenditures incurred but not yet paid</t>
  </si>
  <si>
    <t>Basis Of Presentation And Organization</t>
  </si>
  <si>
    <t>Organization, Consolidation and Presentation of Financial Statements [Abstract]</t>
  </si>
  <si>
    <t>BASIS OF PRESENTATION AND ORGANIZATION The accompanying unaudited condensed consolidated financial statements have been prepared by the management of Columbia Sportswear Company (together with its wholly owned subsidiaries and entities in which it maintains a controlling financial interest, the "Company") and in the opinion of management include all normal recurring material adjustments necessary to present fairly the Company's financial position as of June 30, 2018 and 2017 , the results of operations for the three and six months ended June 30, 2018 and 2017 , and cash flows for the six months ended June 30, 2018 and 2017 . The December 31, 2017 financial information was derived from the Company's audited financial statements included in the Company's Annual Report on Form 10-K for the year ended December 31, 2017 . A significant part of the Company's business is of a seasonal nature; therefore, results of operations for the three and six months ended June 30, 2018 are not necessarily indicative of results to be expected for other quarterly periods or for the full year.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The Company, however, believes that the disclosures contained in this report comply with the requirements of Section 13(a) of the Securities Exchange Act of 1934 for a Quarterly Report on Form 10-Q and are adequate to make the information presented not misleading. These unaudited condensed consolidated financial statements should be read in conjunction with the consolidated financial statements and notes thereto included in the Company's Annual Report on Form 10-K for the year ended December 31, 2017 . Principles of Consolidation The condensed consolidated financial statements include the accounts of Columbia Sportswear Company, its wholly owned subsidiaries and entities in which it maintains a controlling financial interest. All significant intercompany balances and transactions have been eliminated in consolidation. Estimates and Assumption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may differ from these estimates and assumptions. Some of these more significant estimates relate to revenue recognition, including sales returns and miscellaneous claims from customers, allowance for doubtful accounts, excess, slow-moving and closeout inventories, product warranty, long-lived and intangible assets, goodwill, income taxes, and stock-based compensation.</t>
  </si>
  <si>
    <t>Summary Of Significant Accounting Policies</t>
  </si>
  <si>
    <t>Accounting Policies [Abstract]</t>
  </si>
  <si>
    <t>SUMMARY OF SIGNIFICANT ACCOUNTING POLICIES Except as disclosed below and in Note 3, pertaining to our adoption of new accounting pronouncements, there have been no significant changes to the Company's significant accounting policies as described in the Company's Annual Report on Form 10-K for the year ended December 31, 2017 . Recently Adopted Accounting Pronouncements: On January 1, 2018, the Company adopted Accounting Standards Update ("ASU") No. 2014-09, R evenue from Contracts with Customers, which outlines a single comprehensive model for entities to use in accounting for revenue arising from contracts with customers that superseded the previous revenue recognition guidance (Topic 605).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In addition, the guidance requires disclosure of the nature, amount, timing and uncertainty of revenue and cash flows arising from contracts with customers. The Company adopted this standard, utilizing the modified retrospective approach, with the cumulative effect of initially applying the new standard recognized in retained earnings. Accordingly, comparative prior period information has not been restated and continues to be reported under the accounting standards in effect for those periods. In addition, the adoption of ASC 606 had the following effects: (1) fees paid to or retained by third parties in conjunction with certain concession-based retail arrangements in our Latin America and Asia Pacific ("LAAP") region, historically comprising approximately 2% of net sales, are now recognized as a component of selling, general and administrative ("SG&amp;A") expenses; (2) wholesale sales returns reserves, estimated chargebacks and markdowns, and other provisions for customer refunds are now presented as accrued liabilities rather than netted within accounts receivable; and (3) the estimated cost of inventory associated with sales returns reserves are now presented within other current assets rather than inventories. The Company expects the timing of revenue recognition for its significant revenue streams to remain substantially unchanged, with no material effect on net sales. See the table below for the effect of the adoption of the standard on our Condensed Consolidated Balance Sheets as of January 1, 2018. On January 1, 2018, the Company adopted ASU No. 2016-16, Income Taxes (Topic 740): Intra-Entity Transfer of Assets Other than Inventory , which requires the recognition of the income tax effects of an intra-entity transfer of an asset, other than inventory, when the transfer occurs, eliminating an exception under previous GAAP in which the tax effects of intra-entity asset transfers were deferred until the transferred asset is sold to a third party or otherwise recovered through use. Income tax effects of intra-entity transfers of inventory will continue to be deferred until the inventory has been sold to a third party. The Company adopted this standard effective January 1, 2018 by applying the required modified retrospective approach with a cumulative-effect adjustment to retained earnings of certain previously deferred tax benefits. The Company anticipates the adoption of this standard will result in increased volatility in its future effective income tax rate. See the table below for the effect of the adoption of the standard on our Condensed Consolidated Balance Sheets as of January 1, 2018. On January 1, 2018, the Company early-adopted ASU No. 2017-12, Derivatives and Hedging (Topic 815): Targeted Improvements to Accounting for Hedging Activities , which simplifies the application of hedge accounting guidance to better portray the economic results of risk management activities in the financial statements. The guidance aligns the recognition and presentation of the effects of hedging instruments and hedged items in the financial statements, and includes certain targeted improvements to ease the application of the assessment of hedge effectiveness. The Company utilized the required modified retrospective transition method with the cumulative effect of initially applying the new standard recognized in retained earnings. See the table below for the effect of the adoption of the standard on our Condensed Consolidated Balance Sheets as of January 1, 2018. On January 1, 2018, the Company adopted ASU No. 2016-01, Financial Instruments - Overall (Subtopic 825-10): Recognition and Measurement of Financial Assets and Financial Liabilities , which requires equity investments that are not accounted for under the equity method of accounting to be measured at fair value with changes recognized in net income and also updates certain presentation and disclosure requirements. The adoption of this standard did not have a material effect on the Company's financial position, results of operations or cash flows. The following table presents the effect of the adoption of ASC 606, ASU 2016-16 and ASU 2017-12 on our Condensed Consolidated Balance Sheets as of January 1, 2018 (in thousands): January 1, 2018 December 31, 2017 Adjustments due to ASC 606 Adjustments due to ASU 2016-16 Adjustments due to ASU 2017-12 January 1, 2018 Accounts receivable, net $ 364,862 $ 64,519 $ — $ — $ 429,381 Inventories 457,927 (24,037 ) — — 433,890 Prepaid expenses and other current assets 58,559 24,037 (11,814 ) — 70,782 Total current assets 1,649,497 64,519 (11,814 ) — 1,702,202 Deferred income taxes 56,804 (519 ) 23,484 — 79,769 Total assets 2,212,902 64,000 11,670 — 2,288,572 Accrued liabilities 182,228 61,340 — — 243,568 Income taxes payable 19,107 230 — — 19,337 Total current liabilities 453,636 61,570 — — 515,206 Total liabilities 560,643 61,570 — — 622,213 Retained earnings 1,585,009 2,430 11,670 515 1,599,624 Accumulated other comprehensive loss (8,887 ) — — (515 ) (9,402 ) Total liabilities and equity $ 2,212,902 $ 64,000 $ 11,670 $ — $ 2,288,572 In accordance with the requirements of ASC 606, the effects of adoption of this standard on our Condensed Consolidated Balance Sheets and Condensed Consolidated Statements of Operations were as follows (in thousands): June 30, 2018 As Reported Effect of Standard Balances Without Adoption of ASC 606 Accounts receivable, net $ 238,675 $ 37,466 $ 201,209 Inventories 570,473 (11,068 ) 581,541 Prepaid expenses and other current assets 76,399 11,068 65,331 Total current assets 1,660,217 37,466 1,622,751 Total assets 2,246,950 37,466 2,209,484 Accrued liabilities 191,511 37,466 154,045 Total current liabilities 486,323 37,466 448,857 Total liabilities 592,575 37,466 555,109 Total liabilities and equity $ 2,246,950 $ 37,466 $ 2,209,484 Three Months Ended Six Months Ended As Reported Effect of Standard Balances Without Adoption of ASC 606 As Reported Effect of Standard Balances Without Adoption of ASC 606 Net sales $ 481,619 $ 7,487 $ 474,132 $ 1,088,927 $ 15,744 $ 1,073,183 Gross profit 228,621 7,487 221,134 528,059 15,744 512,315 Selling, general and administrative expenses $ 222,192 $ 7,487 $ 214,705 $ 465,560 $ 15,744 $ 449,816 Recent Accounting Pronouncements Not Yet Adopted In February 2016, the FASB issued ASU No. 2016-02, Leases (Topic 842), to increase transparency and comparability among organizations by recognizing lease assets and lease liabilities on the balance sheet for most leases previously classified as operating leases. Subsequently, the FASB has issued amendments to clarify the codification or to correct unintended application of the new guidance. The Company will adopt the new standard on January 1, 2019. The new guidance is required to be applied using a modified retrospective approach at the beginning of the earliest period presented with optional practical expedients, or using an approved alternative approach at the beginning of the period in which it is adopted, rather than at the beginning of the earliest comparative period presented. The Company is currently evaluating the impact of this guidance, including reviewing the standard's provisions, gathering and analyzing data to support further evaluation of real estate and non-real estate leases, identifying arrangements that may contain embedded leases, and evaluating the transition methodology to apply upon adoption. The Company is also evaluating the impact of the new accounting standard on the Company's financial statement disclosures, systems, processes and controls. Based on these efforts, the Company expects the adoption will result in a material increase in the assets and liabilities on its Consolidated Balance Shee ts and is not expected to have a material effect on the results of operations or cash flows. In June 2016, the FASB issued ASU No. 2016-13, Financial Instruments - Credit Losses (Topic 326): Measurement of Credit Losses on Financial Instruments . The pronouncement changes the impairment model for most financial assets and will require the use of an " expected loss "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standard is effective beginning in the first quarter of 2020. The adoption of ASU 2016-13 is not expected to have a material effect on the Company's financial position, results of operations or cash flows. In January 2017, the FASB issued ASU No. 2017-04, Intangibles - Goodwill and Other (Topic 350): Simplifying the Test for Goodwill Impairment , which simplifies the accounting for goodwill impairments by eliminating step two from the goodwill impairment test. Under this guidance, if the carrying amount of a reporting unit exceeds its estimated fair value, an impairment charge shall be recognized in an amount equal to that excess, limited to the total amount of goodwill allocated to that reporting unit. This standard is effective beginning in the first quarter of 2019, with early adoption permitted. The Company is evaluating the impact and expects the adoption of ASU 2017-04 to affect the amount and timing of future goodwill impairment charges, if any. In June 2018, the FASB issued ASU No. 2018-07, Compensation - Stock Compensation (Topic 718):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As a result, most of the guidance in ASC 718 associated with employee share-based payments, including most requirements related to classification and measurement, applies to nonemployee share-based payment arrangements. This standard is effective beginning in the first quarter of 2019, with early adoption permitted. The Company is currently evaluating the impact this accounting standard will have on the Company's financial position, results of operations or cash flows.</t>
  </si>
  <si>
    <t>Revenues</t>
  </si>
  <si>
    <t>Revenue from Contract with Customer [Abstract]</t>
  </si>
  <si>
    <t>REVENUES Disaggregated Revenue As disclosed below in Note 10, the Company has aggregated its operating segments into four geographic segments: (1) United States, (2) LAAP, (3) Europe, Middle East and Africa ("EMEA") and (4) Canada, which are reflective of the Company's internal organization, management and oversight structure. The following tables disaggregate our operating segment revenue by product category and sales channel (in thousands), which we believe provides a meaningful depiction how the nature, timing, and uncertainty of revenues are affected by economic factors: Three Months Ended June 30, 2018 United States LAAP EMEA Canada Total Product category revenues Apparel, Accessories and Equipment $ 250,394 $ 74,600 $ 56,881 $ 12,782 $ 394,657 Footwear 29,776 26,284 28,105 2,797 86,962 Total $ 280,170 $ 100,884 $ 84,986 $ 15,579 $ 481,619 Sales channel revenues Wholesale $ 129,166 $ 46,146 $ 78,003 $ 7,894 $ 261,209 Direct-to-consumer 151,004 54,738 6,983 7,685 220,410 Total $ 280,170 $ 100,884 $ 84,986 $ 15,579 $ 481,619 Three Months Ended June 30, 2017 United States LAAP EMEA Canada Total Product category revenues Apparel, Accessories and Equipment $ 216,091 $ 58,419 $ 43,864 $ 11,318 $ 329,692 Footwear 22,102 21,054 23,525 2,531 69,212 Total $ 238,193 $ 79,473 $ 67,389 $ 13,849 $ 398,904 Sales channel revenues Wholesale $ 108,183 $ 33,550 $ 62,131 $ 7,696 $ 211,560 Direct-to-consumer 130,010 45,923 5,258 6,153 187,344 Total $ 238,193 $ 79,473 $ 67,389 $ 13,849 $ 398,904 Six Months Ended June 30, 2018 United States LAAP EMEA Canada Total Product category revenues Apparel, Accessories and Equipment $ 563,720 $ 170,980 $ 104,356 $ 45,560 $ 884,616 Footwear 79,294 61,473 52,405 11,139 204,311 Total $ 643,014 $ 232,453 $ 156,761 $ 56,699 $ 1,088,927 Sales channel revenues Wholesale $ 316,006 $ 114,333 $ 135,584 $ 39,225 $ 605,148 Direct-to-consumer 327,008 118,120 21,177 17,474 483,779 Total $ 643,014 $ 232,453 $ 156,761 $ 56,699 $ 1,088,927 Six Months Ended June 30, 2017 United States LAAP EMEA Canada Total Product category revenues Apparel, Accessories and Equipment $ 502,834 $ 145,188 $ 80,693 $ 41,056 $ 769,771 Footwear 68,543 52,629 42,030 9,724 172,926 Total $ 571,377 $ 197,817 $ 122,723 $ 50,780 $ 942,697 Sales channel revenues Wholesale $ 291,179 $ 102,770 $ 108,616 $ 37,845 $ 540,410 Direct-to-consumer 280,198 95,047 14,107 12,935 402,287 Total $ 571,377 $ 197,817 $ 122,723 $ 50,780 $ 942,697 Accounting Policies Revenues are recognized when our performance obligations are satisfied as evidenced by transfer of control of promised goods to our customers, in an amount that reflects the consideration we expect to be entitled to receive in exchange for those goods or services. Within our wholesale channel, control generally transfers to the customer upon shipment to, or upon receipt by, the customer depending on the terms of sale with the customer. Within our direct-to-consumer ("DTC") channel, control generally transfers to the customer at the time of sale within our retail stores and concession-based arrangements and upon shipment to the customer with respect to e-commerce transactions. The amount of consideration we receive and revenue we recognize across both wholesale and DTC channels varies with changes in sales returns and other accommodations and incentives we offer to our customers. When we give our customers the right to return products or provide other accommodations such as chargebacks and markdowns, we estimate the expected returns and claims based on historical rates as well as events and circumstances that indicate changes to historical rates of product returns and claims. We adjust our estimates of revenue at the earlier of when the most likely amount of consideration we expect to receive changes or when the amount of consideration becomes fixed. Licensing income, which is presented separately as Net licensing income on the Condensed Consolidated Statements of Operations and represents less than 1% of total revenue, is recognized over time based on the greater of contractual minimum royalty guarantees and actual, or estimated, sales of licensed products by our licensees. We expense sales commissions when incurred, which is generally at the time of sale, because the amortization period would have been one year or less. These costs are recorded within SG&amp;A expenses. We treat shipping and handling activities as fulfillment costs, and as such recognize the costs for these activities at the time related revenue is recognized. The majority of these costs are recorded as SG&amp;A expenses, and the direct costs associated with shipping goods to customers and consumers are recorded as costs of goods sold. Shipping and handling fees billed to customers are recorded as revenue. Revenue recognized from contracts with customers is recorded net of sales taxes, value added taxes, or similar taxes that are collected on behalf of local taxing authorities. Performance Obligations For the three and six months ended June 30, 2018, revenue recognized from performance obligations related to prior periods was not material. Revenue expected to be recognized in any future period related to remaining performance obligations is not material. Contract Balances As of June 30, 2018, contract liabilities recorded on the Condensed Consolidated Balance Sheets, which consisted of obligations associated with our gift card and customer loyalty programs, were not material.</t>
  </si>
  <si>
    <t>Non-Controlling Interest</t>
  </si>
  <si>
    <t>Noncontrolling Interest [Abstract]</t>
  </si>
  <si>
    <t>Non-controlling Interest</t>
  </si>
  <si>
    <t>NON-CONTROLLING INTEREST The Company owns a 60% controlling interest in a joint venture formed with Swire Resources Limited ("Swire") to support the development and operation of the Company's business in China. The accounts of the joint venture are included in the Condensed Consolidated Financial Statements. Swire's share of net income from the joint venture is included in Net income attributable to non-controlling interest in the Condensed Consolidated Statements of Operations for the three and six months ended June 30, 2018 and 2017 . The 40% non-controlling equity interest in this entity is included in total equity as Non-controlling interest in the Condensed Consolidated Balance Sheets as of June 30, 2018 and 2017 , and December 31, 2017 . The following table presents the changes in Columbia Sportswear Company shareholders' equity and non-controlling interest for the six months ended June 30, 2018 (in thousands, except per share amounts): Columbia Sportswear Company Non-Controlling Interest Total Balance at December 31, 2017 $ 1,621,951 $ 30,308 $ 1,652,259 Net income 54,844 4,380 59,224 Other comprehensive income (loss), net of tax: Unrealized holding gains on available-for-sale securities 4 — 4 Derivative holding gains 15,120 526 15,646 Foreign currency translation adjustments (12,096 ) 93 (12,003 ) Cash dividends ($0.44 per share) (30,856 ) — (30,856 ) Dividends declared but not yet paid — (21,332 ) (21,332 ) Issuance of common stock under employee stock plans, net of tax 10,840 — 10,840 Adoption of new accounting pronouncements (Note 2) 14,100 — 14,100 Stock-based compensation expense 6,599 — 6,599 Repurchase of common stock (40,106 ) — (40,106 ) Balance at June 30, 2018 $ 1,640,400 $ 13,975 $ 1,654,375 The following table presents the changes in Columbia Sportswear Company shareholders' equity and non-controlling interest for the six months ended June 30, 2017 (in thousands, except per share amounts): Columbia Sportswear Company Non-Controlling Interest Total Balance at December 31, 2016 $ 1,560,820 $ 20,691 $ 1,581,511 Net income 24,471 3,098 27,569 Other comprehensive income (loss), net of tax: Derivative holding losses (7,567 ) (195 ) (7,762 ) Foreign currency translation adjustments 16,888 1,796 18,684 Cash dividends ($0.36 per share) (25,046 ) — (25,046 ) Issuance of common stock under employee stock plans, net 7,067 — 7,067 Stock-based compensation expense 5,719 — 5,719 Repurchase of common stock (35,542 ) — (35,542 ) Balance at June 30, 2017 $ 1,546,810 $ 25,390 $ 1,572,200</t>
  </si>
  <si>
    <t>Intangible Assets, Net and Goodwill</t>
  </si>
  <si>
    <t>Goodwill and Intangible Assets Disclosure [Abstract]</t>
  </si>
  <si>
    <t>INTANGIBLE ASSETS, NET Intangible assets that are determined to have finite lives include patents, purchased technology and customer relationships and are amortized over their estimated useful lives, which range from approximately 3 to 10 years, and are measured for impairment only when events or circumstances indicate the carrying value may be impaired. Goodwill and intangible assets with indefinite useful lives, including trademarks and trade names, are not amortized but are evaluated for impairment on an annual basis during the fourth quarter of our fiscal year or earlier if events or circumstances indicate the carrying value may be impaired. Intangible Assets The following table summarizes the Company's identifiable intangible assets (in thousands): June 30, December 31, June 30, Intangible assets subject to amortization: Patents and purchased technology $ 14,198 $ 14,198 $ 14,198 Customer relationships 23,000 23,000 23,000 Gross carrying amount 37,198 37,198 37,198 Accumulated amortization: Patents and purchased technology (11,316 ) (10,651 ) (9,986 ) Customer relationships (13,238 ) (12,413 ) (11,588 ) Total accumulated amortization (24,554 ) (23,064 ) (21,574 ) Net carrying amount 12,644 14,134 15,624 Intangible assets not subject to amortization 115,421 115,421 115,421 Intangible assets, net $ 128,065 $ 129,555 $ 131,045 Amortization expense for intangible assets subject to amortization was $745,000 and $1,106,000 for the three months ended June 30, 2018 and 2017 , respectively, and was $1,490,000 and $2,393,000 for the six months ended June 30, 2018 and 2017 , respectively. Annual amortization expense is estimated to be as follows for the years 2018 through 2022 (in thousands): 2018 $ 2,980 2019 2,980 2020 2,537 2021 1,650 2022 1,650</t>
  </si>
  <si>
    <t>Product Warranty</t>
  </si>
  <si>
    <t>Product Warranties Disclosures [Abstract]</t>
  </si>
  <si>
    <t>PRODUCT WARRANTY Some of the Company's products carry assurance-type limited warranty provisions for defects in quality and workmanship. A warranty reserve is established at the time of sale to cover estimated costs based on the Company's history of warranty repairs, replacements and refunds and is recorded in cost of sales. The warranty reserve is included in Accrued liabilities in the Condensed Consolidated Balance Sheets. A reconciliation of product warranties is as follows (in thousands): Three Months Ended June 30, Six Months Ended June 30, 2018 2017 2018 2017 Balance at beginning of period $ 12,066 $ 11,503 $ 12,339 $ 11,455 Provision for warranty claims 1,194 731 2,442 1,931 Warranty claims (1,121 ) (1,190 ) (2,710 ) (2,489 ) Other (282 ) 170 (214 ) 317 Balance at end of period $ 11,857 $ 11,214 $ 11,857 $ 11,214</t>
  </si>
  <si>
    <t>Stock-Based Compensation</t>
  </si>
  <si>
    <t>Share-based Compensation [Abstract]</t>
  </si>
  <si>
    <t>STOCK-BASED COMPENSATION The Company's Stock Incentive Plan (the "Plan") allows for grants of incentive stock options, non-statutory stock options, restricted stock awards, restricted stock units and other stock-based or cash-based awards. The majority of all stock options and restricted stock unit grants outstanding under the Plan were granted in the first quarter of each fiscal year. Stock compensation is recognized based on an estimated number of awards that are expected to vest. Stock-based compensation expense consisted of the following (in thousands): Three Months Ended June 30, Six Months Ended June 30, 2018 2017 2018 2017 Stock options $ 1,222 $ 1,005 $ 2,294 $ 2,009 Restricted stock units 2,264 1,772 4,305 3,710 Total $ 3,486 $ 2,777 $ 6,599 $ 5,719 Stock Options The Company estimates the fair value of stock options using the Black-Scholes model. Key inputs and assumptions used to estimate the fair value of stock options include the exercise price of the award, the expected option term, the expected stock price volatility of the Company's stock over the option's expected term, the risk-free interest rate over the option's expected term and the Company's expected annual dividend yield. The following table presents the weighted average assumptions for stock options granted in the periods: Three Months Ended June 30, Six Months Ended June 30, 2018 2017 2018 2017 Expected option term 6.47 years 6.89 years 4.49 years 4.56 years Expected stock price volatility 27.69% 28.50% 28.41% 28.91% Risk-free interest rate 2.82% 1.94% 2.47% 1.72% Expected annual dividend yield 0.99% 1.26% 1.16% 1.30% Weighted average grant date fair value $26.21 $15.98 $18.78 $13.00 During the six months ended June 30, 2018 and 2017 , the Company granted a total of 394,098 and 496,384 stock options, respectively. At June 30, 2018 , unrecognized costs related to outstanding stock options totaled approximately $11,184,000 , before any related tax benefit. The unrecognized costs related to stock options are amortized over the related vesting period using the straight-line attribution method. Unrecognized costs related to stock options at June 30, 2018 are expected to be recognized over a weighted average period of 2.71 years . Restricted Stock Units The Company estimates the fair value of service-based and performance-based restricted stock units using the Black-Scholes model. Key inputs and assumptions used to estimate the fair value of restricted stock units include the vesting period, expected annual dividend yield and closing price of the Company's common stock on the date of grant. The following table presents the weighted average assumptions for restricted stock units granted in the periods: Three Months Ended June 30, Six Months Ended June 30, 2018 2017 2018 2017 Vesting period 2.16 years 3.08 years 3.89 years 3.86 years Expected annual dividend yield 0.99% 1.26% 1.15% 1.30% Estimated average grant date fair value per restricted stock unit $87.20 $55.06 $72.95 $52.54 During the six months ended June 30, 2018 and 2017 , the Company granted 176,331 and 245,953 restricted stock units, respectively. At June 30, 2018 , unrecognized costs related to outstanding restricted stock units totaled approximately $20,443,000 , before any related tax benefit. The unrecognized costs related to restricted stock units are being amortized over the related vesting period using the straight-line attribution method. These unrecognized costs at June 30, 2018 are expected to be recognized over a weighted average period of 2.69 years .</t>
  </si>
  <si>
    <t>Accumulated Other Comprehensive Income</t>
  </si>
  <si>
    <t>Accumulated Other Comprehensive Income (Loss), Net of Tax [Abstract]</t>
  </si>
  <si>
    <t>ACCUMULATED OTHER COMPREHENSIVE LOSS Accumulated other comprehensive loss , net of applicable taxes, reported on the Company's Condensed Consolidated Balance Sheets consists of unrealized holding gains and losses on available-for-sale securities, unrealized gains and losses on certain derivative transactions and foreign currency translation adjustments. The following table sets forth the changes in accumulated other comprehensive loss attributable to Columbia Sportswear Company, net of tax, for the three months ended June 30, 2018 (in thousands): Unrealized gains (losses) on available-for-sale securities Unrealized holding gains (losses) on derivative transactions Foreign currency translation adjustments Total Balance at March 31, 2018 $ — $ (15,801 ) $ 6,852 $ (8,949 ) Other comprehensive income (loss) before reclassifications — 20,129 (17,115 ) 3,014 Amounts reclassified from other comprehensive income — (439 ) — (439 ) Net other comprehensive income (loss) during the period — 19,690 (17,115 ) 2,575 Balance at June 30, 2018 $ — $ 3,889 $ (10,263 ) $ (6,374 ) The following table sets forth the changes in accumulated other comprehensive loss attributable to Columbia Sportswear Company, net of tax, for the three months ended June 30, 2017 (in thousands): Unrealized losses on available-for-sale securities Unrealized holding gains (losses) on derivative transactions Foreign currency translation adjustments Total Balance at March 31, 2017 $ — $ 5,246 $ (18,138 ) $ (12,892 ) Other comprehensive income (loss) before reclassifications (4 ) (5,537 ) 5,640 99 Amounts reclassified from other comprehensive income — (503 ) — (503 ) Net other comprehensive income (loss) during the period (4 ) (6,040 ) 5,640 (404 ) Balance at June 30, 2017 $ (4 ) $ (794 ) $ (12,498 ) $ (13,296 ) The following table sets forth the changes in accumulated other comprehensive loss attributable to Columbia Sportswear Company, net of tax, for the six months ended June 30, 2018 (in thousands): Unrealized gains (losses) on available-for-sale securities Unrealized holding gains (losses) on derivative transactions Foreign currency translation adjustments Total Balance at December 31, 2017 $ (4 ) $ (10,716 ) $ 1,833 $ (8,887 ) Other comprehensive income (loss) before reclassifications 4 15,547 (12,096 ) 3,455 Amounts reclassified from other comprehensive income — (427 ) — (427 ) Net other comprehensive income (loss) during the period 4 15,120 (12,096 ) 3,028 Adoption of ASU 2017-12 (Note 2) — (515 ) — $ (515 ) Balance at June 30, 2018 $ — $ 3,889 $ (10,263 ) $ (6,374 ) The following table sets forth the changes in accumulated other comprehensive loss attributable to Columbia Sportswear Company, net of tax, for the six months ended June 30, 2017 (in thousands): Unrealized gains (losses) on available-for-sale securities Unrealized holding gains (losses) on derivative transactions Foreign currency translation adjustments Total Balance at December 31, 2016 $ (4 ) $ 6,773 $ (29,386 ) $ (22,617 ) Other comprehensive income (loss) before reclassifications — (6,975 ) 16,888 9,913 Amounts reclassified from other comprehensive income — (592 ) — (592 ) Net other comprehensive income (loss) during the period — (7,567 ) 16,888 9,321 Balance at June 30, 2017 $ (4 ) $ (794 ) $ (12,498 ) $ (13,296 )</t>
  </si>
  <si>
    <t>Earnings Per Share</t>
  </si>
  <si>
    <t>Earnings Per Share [Abstract]</t>
  </si>
  <si>
    <t>EARNINGS PER SHARE Earnings per share ("EPS") is presented on both a basic and diluted basis. Basic EPS is based on the weighted average number of common shares outstanding. Diluted EPS reflects the potential dilution that could occur if outstanding securities or other contracts to issue common stock were exercised or converted into common stock. A reconciliation of common shares used in the denominator for computing basic and diluted EPS is as follows (in thousands, except per share amounts): Three Months Ended June 30, Six Months Ended June 30, 2018 2017 2018 2017 Weighted average shares of common stock outstanding, used in computing basic earnings per share 70,021 69,672 70,050 69,639 Effect of dilutive stock options and restricted stock units 727 — 774 728 Weighted average shares of common stock outstanding, used in computing diluted earnings per share 70,748 69,672 70,824 70,367 Earnings (loss) per share of common stock attributable to Columbia Sportswear Company: Basic $ 0.14 $ (0.17 ) $ 0.78 $ 0.35 Diluted $ 0.14 $ (0.17 ) $ 0.77 $ 0.35 Stock options and service-based restricted stock units representing 378,360 and 2,641,676 shares of common stock for the three months ended June 30, 2018 and 2017 , respectively, were outstanding but were excluded from the computation of diluted EPS because their effect would be anti-dilutive as a result of applying the treasury stock method. Stock options and service-based restricted stock units representing 290,673 and 862,559 shares of common stock for the six months ended June 30, 2018 and 2017 , respectively, were outstanding but were excluded from the computation of diluted EPS because their effect would be anti-dilutive as a result of applying the treasury stock method. In addition, performance-based restricted stock units representing 21,164 and 50,403 shares of common stock for the three months ended June 30, 2018 and 2017 , respectively, and 21,164 and 46,485 shares of common stock for the six months ended June 30, 2018 and 2017 , respectively, were outstanding but were excluded from the computation of diluted EPS because these shares were subject to performance conditions that had not been met. Common Stock Repurchase Plan Since the inception of the Company's stock repurchase plan in 2004 through June 30, 2018 , the Company's Board of Directors has authorized the repurchase of $700,000,000 of the Company's common stock. Shares of the Company's common stock may be purchased in the open market or through privately negotiated transactions, subject to market conditions. The repurchase program does not obligate the Company to acquire any specific number of shares or to acquire shares over any specified period of time. As of June 30, 2018 , the Company had repurchased 22,158,325 shares under this program at an aggregate purchase price of approximately $602,169,000 . During the three and six months ended June 30, 2018 , the Company repurchased 264,793 and 500,290 shares of the Company's common stock at an aggregate purchase price of $22,007,000 and $40,106,000 , respectively. During the three and six months ended June 30, 2017 , the Company repurchased 48,943 and 665,095 shares of the Company's common stock at an aggregate purchase price of $2,542,000 and $35,542,000 , respectively.</t>
  </si>
  <si>
    <t>Segment Information</t>
  </si>
  <si>
    <t>Segment Reporting, Measurement Disclosures [Abstract]</t>
  </si>
  <si>
    <t>SEGMENT INFORMATION The Company has aggregated its operating segments into four geographic segments: (1) United States, (2) LAAP, (3) EMEA and (4) Canada, which are reflective of the Company's internal organization, management and oversight structure. Each geographic segment operates predominantly in one industry: the design, development, marketing and distribution of outdoor and active lifestyle apparel, footwear, accessories, and equipment. Intersegment net sales and intersegment profits, which are recorded at a negotiated mark-up and eliminated in consolidation, are not material. Unallocated corporate expenses consist of expenses incurred by centrally-managed departments, including global information systems, finance and legal, executive compensation, unallocated benefit program expense, and other miscellaneous costs. The geographic distribution of the Company's Net sales and Income (loss) from operations in the Condensed Consolidated Statements of Operations are summarized in the following table (in thousands) for the three and six months ended June 30, 2018 and 2017 . Three Months Ended June 30, Six Months Ended June 30, 2018 2017 2018 2017 Net sales to unrelated entities: United States $ 280,170 $ 238,196 $ 643,014 $ 571,380 LAAP 100,884 79,467 232,453 197,811 EMEA 84,986 67,392 156,761 122,726 Canada 15,579 13,849 56,699 50,780 $ 481,619 $ 398,904 $ 1,088,927 $ 942,697 Segment income (loss) from operations: United States $ 39,432 $ 22,314 $ 113,819 $ 84,956 LAAP 7,669 3,503 29,408 23,311 EMEA 5,415 152 12,557 1,476 Canada (2,548 ) (2,563 ) 3,995 3,264 Total segment income from operations 49,968 23,406 159,779 113,007 Unallocated corporate expenses (40,219 ) (40,691 ) (90,709 ) (82,287 ) Interest income, net 2,928 1,250 5,224 2,205 Interest expense on note payable to related party — (180 ) — (429 ) Other non-operating (expense) income (96 ) 360 (364 ) 307 Income (loss) before income taxes $ 12,581 $ (15,855 ) $ 73,930 $ 32,803 Concentrations The Company had two customers that accounted for approximately 11.3% and 10.6% , respectively, of Accounts receivable, net of allowance on the Condensed Consolidated Balance Sheets as of June 30, 2018 . The Company had two customers that accounted for approximately 12.6% and 10.9% , respectively, of Accounts receivable, net of allowance as of June 30, 2017 . The Company had one customer that accounted for approximately 12.3% of Accounts receivable, net of allowance as of December 31, 2017 . No single customer accounted for 10% or more of Net sales in the Condensed Consolidated Statements of Operations for the three or six months ended June 30, 2018 or 2017, or for the year ended December 31, 2017.</t>
  </si>
  <si>
    <t>Financial Instruments And Risk Management</t>
  </si>
  <si>
    <t>Derivative Instruments and Hedges, Assets [Abstract]</t>
  </si>
  <si>
    <t>FINANCIAL INSTRUMENTS AND RISK MANAGEMENT In the normal course of business, the Company's financial position, results of operations and cash flows are routinely subject to a variety of risks. These risks include risks associated with financial markets, primarily currency exchange rate risk and, to a lesser extent, interest rate risk and equity market risk. The Company regularly assesses these risks and has established policies and business practices designed to mitigate them. The Company does not engage in speculative trading in any financial market. The Company actively manages the risk of changes in functional currency equivalent cash flows resulting from anticipated non-functional currency denominated purchases and sales. Subsidiaries that use European euros, Canadian dollars, Japanese yen, Chinese renminbi, or Korean won as their functional currency are primarily exposed to changes in functional currency equivalent cash flows from anticipated U.S. dollar inventory purchases. The Company's prAna subsidiary uses U.S. dollars as its functional currency and is exposed to anticipated Canadian dollar denominated sales. The Company manages these risks by using currency forward and option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forward points are excluded from the determination of hedge effectiveness and are included in current period cost of sales for hedges of anticipated U.S. dollar inventory purchases and in net sales for hedges of anticipated Canadian dollar sales on a straight-line basis over the life of the contract. In each accounting period, any difference between the change in fair value of the forward points and the amount recognized in earnings on a straight-line basis is recognized in Other comprehensive income in the Condensed Consolidated Statements of Comprehensive Income. For option contracts, the change in fair value attributable to changes in time value are excluded from the assessment of hedge effectiveness and included in current period Cost of sales in the Condensed Consolidated Statements of Operations. Hedge ineffectiveness was not material during the three and six months ended June 30, 2018 and 2017 . The Company also uses currency forward contracts not formally designated as hedges to manage the consolidated currency exchange rate risk associated with the remeasurement of non-functional currency denominated monetary assets and liabilities by subsidiaries that use U.S. dollars, euros, Canadian dollars, yen, won, or renminbi as their functional currency. Non-functional currency denominated monetary assets and liabilities consist primarily of cash and cash equivalents, short-term investments, receivables, payables, and intercompany loans. The gains and losses generated on these currency forward contracts not formally designated as hedges are expected to be largely offset in other non-operating expense, net by the gains and losses generated from the remeasurement of the non-functional currency denominated monetary assets and liabilities. The following table presents the gross notional amount of outstanding derivative instruments (in thousands): June 30, December 31, June 30, Derivative instruments designated as cash flow hedges: Currency forward contracts $ 493,828 $ 448,448 $ 314,000 Derivative instruments not designated as cash flow hedges: Currency forward contracts 419,707 231,161 166,476 At June 30, 2018 , approximately $2,594,000 of deferred net losses on both outstanding and matured derivatives accumulated in Other comprehensive income are expected to be reclassified to net income during the next twelve months as a result of underlying hedged transactions also being recorded in net income. Actual amounts ultimately reclassified to Net income in the Condensed Consolidated Statements of Comprehensive Income are dependent on U.S. dollar exchange rates in effect against the euro, renminbi, Canadian dollar, and yen when outstanding derivative contracts mature. At June 30, 2018 , the Company's derivative contracts had a remaining maturity of less than three years. The maximum net exposure to any single counterparty, which is generally limited to the aggregate unrealized gain of all contracts with that counterparty, was less than $5,000,000 at June 30, 2018 . All of the Company's derivative counterparties have investment grade credit ratings. The Company is a party to master netting arrangements that contain features that allow counterparties to net settle amounts arising from multiple separate derivative transactions or net settle in the case of certain triggering events such as a bankruptcy or major default of one of the counterparties to the transaction. The Company has not pledged assets or posted collateral as a requirement for entering into or maintaining derivative positions. The following table presents the balance sheet classification and fair value of derivative instruments (in thousands): Balance Sheet Classification June 30, December 31, June 30, Derivative instruments designated as cash flow hedges: Derivative instruments in asset positions: Currency forward contracts Prepaid expenses and other current assets $ 4,692 $ 1,648 $ 1,648 Currency forward contracts Other non-current assets 10,516 335 816 Derivative instruments in liability positions: Currency forward contracts Accrued liabilities 1,022 9,336 3,151 Currency forward contracts Other long-term liabilities 327 3,820 1,665 Derivative instruments not designated as cash flow hedges: Derivative instruments in asset positions: Currency forward contracts Prepaid expenses and other current assets 2,471 683 505 Derivative instruments in liability positions: Currency forward contracts Accrued liabilities 1,873 1,229 916 The following table presents the statement of operations effect and classification of derivative instruments (in thousands): Statement of Operations Classification Three Months Ended June 30, Six Months Ended June 30, 2018 2017 2018 2017 Currency Forward and Option Contracts: Derivative instruments designated as cash flow hedges: Gain (loss) recognized in other comprehensive income or loss, net of tax — $ 20,859 $ (5,537 ) $ 15,627 $ (6,975 ) Gain reclassified from accumulated other comprehensive income or loss to income for the effective portion Net sales 19 — 24 144 Gain (loss) reclassified from accumulated other comprehensive income or loss to income for the effective portion Cost of sales (1,398 ) 897 (3,604 ) 951 Gain recognized in income for amount excluded from effectiveness testing and for the ineffective portion Net sales 6 2 12 5 Gain recognized in income for amount excluded from effectiveness testing and for the ineffective portion Cost of sales 1,896 492 3,821 1,286 Derivative instruments not designated as cash flow hedges: Gain (loss) recognized in income Other non-operating expense 2,836 (1,723 ) 2,234 (3,411 )</t>
  </si>
  <si>
    <t>Commitments And Contingencies</t>
  </si>
  <si>
    <t>Commitments and Contingencies Disclosure [Abstract]</t>
  </si>
  <si>
    <t>COMMITMENTS AND CONTINGENCIES Inventory Purchase Obligations Inventory purchase obligations consist of open production purchase orders and other commitments for raw materials and sourced apparel, footwear, accessories, and equipment. At June 30, 2018 , inventory purchase obligations were $424,968,000 . Litigation The Company is a party to various legal claims, actions and complaints from time to time. Although the ultimate resolution of legal proceedings cannot be predicted with certainty, management believes that disposition of these matters will not have a material adverse effect on the Company's consolidated financial statements.</t>
  </si>
  <si>
    <t>Fair Value Measures</t>
  </si>
  <si>
    <t>Fair Value Disclosures [Abstract]</t>
  </si>
  <si>
    <t>FAIR VALUE MEASURES Certain assets and liabilities are reported at fair value on either a recurring or nonrecurring basis. Fair valu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observable inputs such as quoted prices for identical assets or liabilities in active liquid markets; Level 2 — inputs, other than the quoted market prices in active markets, that are observable, either directly or indirectly; or observable market prices in markets with insufficient volume or infrequent transactions; and Level 3 — unobservable inputs for which there is little or no market data available, that require the reporting entity to develop its own assumptions. Assets and liabilities measured at fair value on a recurring basis as of June 30, 2018 are as follows (in thousands): Level 1 Level 2 Level 3 Total Assets: Cash equivalents: Money market funds $ 144,729 $ — $ — $ 144,729 Time deposits 61,563 — — 61,563 U.S. Government treasury bills — 121,352 — 121,352 Available-for-sale short-term investments (1) : U.S. Government treasury bills — 225,247 — 225,247 U.S. Government-backed municipal bonds — 37,335 — 37,335 Other short-term investments: Mutual fund shares 1,432 — — 1,432 Other current assets: Derivative financial instruments (Note 11) — 7,163 — 7,163 Other non-current assets: Derivative financial instruments (Note 11) — 10,516 — 10,516 Mutual fund shares 9,332 — — 9,332 Total assets measured at fair value $ 217,056 $ 401,613 $ — $ 618,669 Liabilities: Accrued liabilities: Derivative financial instruments (Note 11) $ — $ 2,895 $ — $ 2,895 Other long-term liabilities: Derivative financial instruments (Note 11) — 327 — 327 Total liabilities measured at fair value $ — $ 3,222 $ — $ 3,222 (1) Investments have remaining maturities of less than one year. Assets and liabilities measured at fair value on a recurring basis as of December 31, 2017 are as follows (in thousands): Level 1 Level 2 Level 3 Total Assets: Cash equivalents: Money market funds $ 282,860 $ — $ — $ 282,860 Time deposits 52,808 — — 52,808 Other short-term investments: U.S. Government treasury bills — 4,995 — 4,995 U.S. Government-backed municipal bonds — 25,338 — 25,338 Available-for-sale short-term investments (1) U.S. Government treasury bills — 19,963 — 19,963 U.S. Government-backed municipal bonds — 73,582 — 73,582 Other short-term investments: Mutual fund shares 1,438 — — 1,438 Other current assets: Derivative financial instruments (Note 11) — 2,331 — 2,331 Other non-current assets: Derivative financial instruments (Note 11) — 335 — 335 Mutual fund shares 9,319 — — 9,319 Total assets measured at fair value $ 346,425 $ 126,544 $ — $ 472,969 Liabilities: Accrued liabilities: Derivative financial instruments (Note 11) $ — $ 10,565 $ — $ 10,565 Other long-term liabilities Derivative financial instruments (Note 11) — 3,820 — 3,820 Total liabilities measured at fair value $ — $ 14,385 $ — $ 14,385 (1) Investments have remaining maturities of less than one year. Assets and liabilities measured at fair value on a recurring basis as of June 30, 2017 are as follows (in thousands): Level 1 Level 2 Level 3 Total Assets: Cash equivalents: Money market funds $ 307,724 $ — $ — $ 307,724 Time deposits 66,217 — — 66,217 U.S. Government-backed municipal bonds — 97,738 — 97,738 Other short-term investments: Mutual funds shares 1,591 — — 1,591 Other current assets: Derivative financial instruments (Note 11) — 2,153 — 2,153 Other non-current assets: Derivative financial instruments (Note 11) — 816 — 816 Mutual fund shares 8,298 — — 8,298 Total assets measured at fair value $ 383,830 $ 100,707 $ — $ 484,537 Liabilities: Accrued liabilities: Derivative financial instruments (Note 11) $ — $ 4,067 $ — $ 4,067 Other long-term liabilities Derivative financial instruments (Note 11) — 1,665 — 1,665 Total liabilities measured at fair value $ — $ 5,732 $ — $ 5,732 Level 1 instrument valuations are obtained from real-time quotes for transactions in active exchange markets involving identical assets. Level 2 instrument valuations are obtained from inputs, other than quoted market prices in active markets, which are directly or indirectly observable in the marketplace and quoted prices in markets with limited volume or infrequent transactions. Non-recurring Fair Value Measurements There were no material assets and liabilities measured at fair value on a nonrecurring basis as of June 30, 2018 , December 31, 2017 or June 30, 2017 .</t>
  </si>
  <si>
    <t>Related Party Transactions</t>
  </si>
  <si>
    <t>Related Party Transactions [Abstract]</t>
  </si>
  <si>
    <t>RELATED PARTY TRANSACTIONS The Company owns a 60% controlling interest in a joint venture formed with Swire, which is a related party. The joint venture arrangement involves Transition Services Agreements ("TSAs") with Swire, under which Swire provides administrative and information technology services to the joint venture. The Company continues to reduce its costs under the TSAs as it internalizes the back-office functions and related personnel, including the transition of the joint venture's systems to the Company's ERP platform in the second quarter of 2017. The joint venture incurred service fees, valued under the TSAs at Swire's cost, of $73,000 and $329,000 during the three months ended June 30, 2018 and 2017 , respectively, and $144,000 and $845,000 during the six months ended June 30, 2018 and 2017 , respectively. These fees are included in SG&amp;A expenses in the Condensed Consolidated Statements of Operations. As of June 30, 2018 and 2017 , and December 31, 2017 , net payables to Swire for service fees, interest expense and miscellaneous expenses totaled $83,000 , $340,000 and $89,000 , respectively, and were included in Accounts payable in the Condensed Consolidated Balance Sheets. In addition to the transactions described above, Swire is also a third-party distributor of the Company's brands in certain regions outside of mainland China and purchases products from the Company under the Company's standard third-party distributor terms and pricing. In April 2018, the Company announced its intent to buy out the remaining 40% non-controlling interest in the joint venture under the terms of the initial agreement. The buyout is subject to various terms and conditions, including regulatory approval in China, and is expected to be completed in early 2019. On June 14, 2018, the joint venture declared a cash dividend of RMB 341,347,000 ($ 53,330,000 USD) anticipated to be paid by the end of the third quarter of 2018 to stockholders of record as of June 14, 2018. The Company's share of this dividend will be $ 31,998,000 and is eliminated in consolidation. As of June 30, 2018, the Company recorded an Accrued liability for the dividend payable to Swire and a corresponding reduction to Non-controlling interest of $ 21,332,000 in the Condensed Consolidated Balance Sheets.</t>
  </si>
  <si>
    <t>Summary Of Significant Accounting Policies Summary Of Significant Accounting Policies (Tables)</t>
  </si>
  <si>
    <t>Schedule of New Accounting Pronouncements</t>
  </si>
  <si>
    <t>In accordance with the requirements of ASC 606, the effects of adoption of this standard on our Condensed Consolidated Balance Sheets and Condensed Consolidated Statements of Operations were as follows (in thousands): June 30, 2018 As Reported Effect of Standard Balances Without Adoption of ASC 606 Accounts receivable, net $ 238,675 $ 37,466 $ 201,209 Inventories 570,473 (11,068 ) 581,541 Prepaid expenses and other current assets 76,399 11,068 65,331 Total current assets 1,660,217 37,466 1,622,751 Total assets 2,246,950 37,466 2,209,484 Accrued liabilities 191,511 37,466 154,045 Total current liabilities 486,323 37,466 448,857 Total liabilities 592,575 37,466 555,109 Total liabilities and equity $ 2,246,950 $ 37,466 $ 2,209,484 Three Months Ended Six Months Ended As Reported Effect of Standard Balances Without Adoption of ASC 606 As Reported Effect of Standard Balances Without Adoption of ASC 606 Net sales $ 481,619 $ 7,487 $ 474,132 $ 1,088,927 $ 15,744 $ 1,073,183 Gross profit 228,621 7,487 221,134 528,059 15,744 512,315 Selling, general and administrative expenses $ 222,192 $ 7,487 $ 214,705 $ 465,560 $ 15,744 $ 449,816 The following table presents the effect of the adoption of ASC 606, ASU 2016-16 and ASU 2017-12 on our Condensed Consolidated Balance Sheets as of January 1, 2018 (in thousands): January 1, 2018 December 31, 2017 Adjustments due to ASC 606 Adjustments due to ASU 2016-16 Adjustments due to ASU 2017-12 January 1, 2018 Accounts receivable, net $ 364,862 $ 64,519 $ — $ — $ 429,381 Inventories 457,927 (24,037 ) — — 433,890 Prepaid expenses and other current assets 58,559 24,037 (11,814 ) — 70,782 Total current assets 1,649,497 64,519 (11,814 ) — 1,702,202 Deferred income taxes 56,804 (519 ) 23,484 — 79,769 Total assets 2,212,902 64,000 11,670 — 2,288,572 Accrued liabilities 182,228 61,340 — — 243,568 Income taxes payable 19,107 230 — — 19,337 Total current liabilities 453,636 61,570 — — 515,206 Total liabilities 560,643 61,570 — — 622,213 Retained earnings 1,585,009 2,430 11,670 515 1,599,624 Accumulated other comprehensive loss (8,887 ) — — (515 ) (9,402 ) Total liabilities and equity $ 2,212,902 $ 64,000 $ 11,670 $ — $ 2,288,572</t>
  </si>
  <si>
    <t>Revenues (Tables)</t>
  </si>
  <si>
    <t>Schedule of Disaggregation of Revenue</t>
  </si>
  <si>
    <t>The following tables disaggregate our operating segment revenue by product category and sales channel (in thousands), which we believe provides a meaningful depiction how the nature, timing, and uncertainty of revenues are affected by economic factors: Three Months Ended June 30, 2018 United States LAAP EMEA Canada Total Product category revenues Apparel, Accessories and Equipment $ 250,394 $ 74,600 $ 56,881 $ 12,782 $ 394,657 Footwear 29,776 26,284 28,105 2,797 86,962 Total $ 280,170 $ 100,884 $ 84,986 $ 15,579 $ 481,619 Sales channel revenues Wholesale $ 129,166 $ 46,146 $ 78,003 $ 7,894 $ 261,209 Direct-to-consumer 151,004 54,738 6,983 7,685 220,410 Total $ 280,170 $ 100,884 $ 84,986 $ 15,579 $ 481,619 Three Months Ended June 30, 2017 United States LAAP EMEA Canada Total Product category revenues Apparel, Accessories and Equipment $ 216,091 $ 58,419 $ 43,864 $ 11,318 $ 329,692 Footwear 22,102 21,054 23,525 2,531 69,212 Total $ 238,193 $ 79,473 $ 67,389 $ 13,849 $ 398,904 Sales channel revenues Wholesale $ 108,183 $ 33,550 $ 62,131 $ 7,696 $ 211,560 Direct-to-consumer 130,010 45,923 5,258 6,153 187,344 Total $ 238,193 $ 79,473 $ 67,389 $ 13,849 $ 398,904 Six Months Ended June 30, 2018 United States LAAP EMEA Canada Total Product category revenues Apparel, Accessories and Equipment $ 563,720 $ 170,980 $ 104,356 $ 45,560 $ 884,616 Footwear 79,294 61,473 52,405 11,139 204,311 Total $ 643,014 $ 232,453 $ 156,761 $ 56,699 $ 1,088,927 Sales channel revenues Wholesale $ 316,006 $ 114,333 $ 135,584 $ 39,225 $ 605,148 Direct-to-consumer 327,008 118,120 21,177 17,474 483,779 Total $ 643,014 $ 232,453 $ 156,761 $ 56,699 $ 1,088,927 Six Months Ended June 30, 2017 United States LAAP EMEA Canada Total Product category revenues Apparel, Accessories and Equipment $ 502,834 $ 145,188 $ 80,693 $ 41,056 $ 769,771 Footwear 68,543 52,629 42,030 9,724 172,926 Total $ 571,377 $ 197,817 $ 122,723 $ 50,780 $ 942,697 Sales channel revenues Wholesale $ 291,179 $ 102,770 $ 108,616 $ 37,845 $ 540,410 Direct-to-consumer 280,198 95,047 14,107 12,935 402,287 Total $ 571,377 $ 197,817 $ 122,723 $ 50,780 $ 942,697</t>
  </si>
  <si>
    <t>Non-Controlling Interest (Tables)</t>
  </si>
  <si>
    <t>Schedule of Equity</t>
  </si>
  <si>
    <t>The following table presents the changes in Columbia Sportswear Company shareholders' equity and non-controlling interest for the six months ended June 30, 2018 (in thousands, except per share amounts): Columbia Sportswear Company Non-Controlling Interest Total Balance at December 31, 2017 $ 1,621,951 $ 30,308 $ 1,652,259 Net income 54,844 4,380 59,224 Other comprehensive income (loss), net of tax: Unrealized holding gains on available-for-sale securities 4 — 4 Derivative holding gains 15,120 526 15,646 Foreign currency translation adjustments (12,096 ) 93 (12,003 ) Cash dividends ($0.44 per share) (30,856 ) — (30,856 ) Dividends declared but not yet paid — (21,332 ) (21,332 ) Issuance of common stock under employee stock plans, net of tax 10,840 — 10,840 Adoption of new accounting pronouncements (Note 2) 14,100 — 14,100 Stock-based compensation expense 6,599 — 6,599 Repurchase of common stock (40,106 ) — (40,106 ) Balance at June 30, 2018 $ 1,640,400 $ 13,975 $ 1,654,375 The following table presents the changes in Columbia Sportswear Company shareholders' equity and non-controlling interest for the six months ended June 30, 2017 (in thousands, except per share amounts): Columbia Sportswear Company Non-Controlling Interest Total Balance at December 31, 2016 $ 1,560,820 $ 20,691 $ 1,581,511 Net income 24,471 3,098 27,569 Other comprehensive income (loss), net of tax: Derivative holding losses (7,567 ) (195 ) (7,762 ) Foreign currency translation adjustments 16,888 1,796 18,684 Cash dividends ($0.36 per share) (25,046 ) — (25,046 ) Issuance of common stock under employee stock plans, net 7,067 — 7,067 Stock-based compensation expense 5,719 — 5,719 Repurchase of common stock (35,542 ) — (35,542 ) Balance at June 30, 2017 $ 1,546,810 $ 25,390 $ 1,572,200</t>
  </si>
  <si>
    <t>Intangible Assets, Net and Goodwill (Tables)</t>
  </si>
  <si>
    <t>Summary Of Identifiable Intangible Assets</t>
  </si>
  <si>
    <t>The following table summarizes the Company's identifiable intangible assets (in thousands): June 30, December 31, June 30, Intangible assets subject to amortization: Patents and purchased technology $ 14,198 $ 14,198 $ 14,198 Customer relationships 23,000 23,000 23,000 Gross carrying amount 37,198 37,198 37,198 Accumulated amortization: Patents and purchased technology (11,316 ) (10,651 ) (9,986 ) Customer relationships (13,238 ) (12,413 ) (11,588 ) Total accumulated amortization (24,554 ) (23,064 ) (21,574 ) Net carrying amount 12,644 14,134 15,624 Intangible assets not subject to amortization 115,421 115,421 115,421 Intangible assets, net $ 128,065 $ 129,555 $ 131,045</t>
  </si>
  <si>
    <t>Schedule of finite lived intangible assets future amortization expense</t>
  </si>
  <si>
    <t>Annual amortization expense is estimated to be as follows for the years 2018 through 2022 (in thousands): 2018 $ 2,980 2019 2,980 2020 2,537 2021 1,650 2022 1,650</t>
  </si>
  <si>
    <t>Product Warranty (Tables)</t>
  </si>
  <si>
    <t>Reconciliation Of Product Warranties</t>
  </si>
  <si>
    <t>A reconciliation of product warranties is as follows (in thousands): Three Months Ended June 30, Six Months Ended June 30, 2018 2017 2018 2017 Balance at beginning of period $ 12,066 $ 11,503 $ 12,339 $ 11,455 Provision for warranty claims 1,194 731 2,442 1,931 Warranty claims (1,121 ) (1,190 ) (2,710 ) (2,489 ) Other (282 ) 170 (214 ) 317 Balance at end of period $ 11,857 $ 11,214 $ 11,857 $ 11,214</t>
  </si>
  <si>
    <t>Stock-Based Compensation (Tables)</t>
  </si>
  <si>
    <t>Schedule Of Stock-Based Compensation Expense</t>
  </si>
  <si>
    <t>Stock-based compensation expense consisted of the following (in thousands): Three Months Ended June 30, Six Months Ended June 30, 2018 2017 2018 2017 Stock options $ 1,222 $ 1,005 $ 2,294 $ 2,009 Restricted stock units 2,264 1,772 4,305 3,710 Total $ 3,486 $ 2,777 $ 6,599 $ 5,719</t>
  </si>
  <si>
    <t>Schedule Of Weighted Average Assumptions For Employee Stock Options</t>
  </si>
  <si>
    <t>The following table presents the weighted average assumptions for stock options granted in the periods: Three Months Ended June 30, Six Months Ended June 30, 2018 2017 2018 2017 Expected option term 6.47 years 6.89 years 4.49 years 4.56 years Expected stock price volatility 27.69% 28.50% 28.41% 28.91% Risk-free interest rate 2.82% 1.94% 2.47% 1.72% Expected annual dividend yield 0.99% 1.26% 1.16% 1.30% Weighted average grant date fair value $26.21 $15.98 $18.78 $13.00</t>
  </si>
  <si>
    <t>Schedule Of Weighted Average Assumptions For Restricted Stock Units</t>
  </si>
  <si>
    <t>The following table presents the weighted average assumptions for restricted stock units granted in the periods: Three Months Ended June 30, Six Months Ended June 30, 2018 2017 2018 2017 Vesting period 2.16 years 3.08 years 3.89 years 3.86 years Expected annual dividend yield 0.99% 1.26% 1.15% 1.30% Estimated average grant date fair value per restricted stock unit $87.20 $55.06 $72.95 $52.54</t>
  </si>
  <si>
    <t>Accumulated Other Comprehensive Income (Tables)</t>
  </si>
  <si>
    <t>Accumulated Other Comprehensive Income, Net Of Related Tax Effects</t>
  </si>
  <si>
    <t>The following table sets forth the changes in accumulated other comprehensive loss attributable to Columbia Sportswear Company, net of tax, for the three months ended June 30, 2018 (in thousands): Unrealized gains (losses) on available-for-sale securities Unrealized holding gains (losses) on derivative transactions Foreign currency translation adjustments Total Balance at March 31, 2018 $ — $ (15,801 ) $ 6,852 $ (8,949 ) Other comprehensive income (loss) before reclassifications — 20,129 (17,115 ) 3,014 Amounts reclassified from other comprehensive income — (439 ) — (439 ) Net other comprehensive income (loss) during the period — 19,690 (17,115 ) 2,575 Balance at June 30, 2018 $ — $ 3,889 $ (10,263 ) $ (6,374 ) The following table sets forth the changes in accumulated other comprehensive loss attributable to Columbia Sportswear Company, net of tax, for the three months ended June 30, 2017 (in thousands): Unrealized losses on available-for-sale securities Unrealized holding gains (losses) on derivative transactions Foreign currency translation adjustments Total Balance at March 31, 2017 $ — $ 5,246 $ (18,138 ) $ (12,892 ) Other comprehensive income (loss) before reclassifications (4 ) (5,537 ) 5,640 99 Amounts reclassified from other comprehensive income — (503 ) — (503 ) Net other comprehensive income (loss) during the period (4 ) (6,040 ) 5,640 (404 ) Balance at June 30, 2017 $ (4 ) $ (794 ) $ (12,498 ) $ (13,296 ) The following table sets forth the changes in accumulated other comprehensive loss attributable to Columbia Sportswear Company, net of tax, for the six months ended June 30, 2018 (in thousands): Unrealized gains (losses) on available-for-sale securities Unrealized holding gains (losses) on derivative transactions Foreign currency translation adjustments Total Balance at December 31, 2017 $ (4 ) $ (10,716 ) $ 1,833 $ (8,887 ) Other comprehensive income (loss) before reclassifications 4 15,547 (12,096 ) 3,455 Amounts reclassified from other comprehensive income — (427 ) — (427 ) Net other comprehensive income (loss) during the period 4 15,120 (12,096 ) 3,028 Adoption of ASU 2017-12 (Note 2) — (515 ) — $ (515 ) Balance at June 30, 2018 $ — $ 3,889 $ (10,263 ) $ (6,374 ) The following table sets forth the changes in accumulated other comprehensive loss attributable to Columbia Sportswear Company, net of tax, for the six months ended June 30, 2017 (in thousands): Unrealized gains (losses) on available-for-sale securities Unrealized holding gains (losses) on derivative transactions Foreign currency translation adjustments Total Balance at December 31, 2016 $ (4 ) $ 6,773 $ (29,386 ) $ (22,617 ) Other comprehensive income (loss) before reclassifications — (6,975 ) 16,888 9,913 Amounts reclassified from other comprehensive income — (592 ) — (592 ) Net other comprehensive income (loss) during the period — (7,567 ) 16,888 9,321 Balance at June 30, 2017 $ (4 ) $ (794 ) $ (12,498 ) $ (13,296 )</t>
  </si>
  <si>
    <t>Earnings Per Share (Tables)</t>
  </si>
  <si>
    <t>Reconciliation Of Common Shares Used In Denominator For Computing Basic And Diluted EPS</t>
  </si>
  <si>
    <t>A reconciliation of common shares used in the denominator for computing basic and diluted EPS is as follows (in thousands, except per share amounts): Three Months Ended June 30, Six Months Ended June 30, 2018 2017 2018 2017 Weighted average shares of common stock outstanding, used in computing basic earnings per share 70,021 69,672 70,050 69,639 Effect of dilutive stock options and restricted stock units 727 — 774 728 Weighted average shares of common stock outstanding, used in computing diluted earnings per share 70,748 69,672 70,824 70,367 Earnings (loss) per share of common stock attributable to Columbia Sportswear Company: Basic $ 0.14 $ (0.17 ) $ 0.78 $ 0.35 Diluted $ 0.14 $ (0.17 ) $ 0.77 $ 0.35</t>
  </si>
  <si>
    <t>Segment Information (Tables)</t>
  </si>
  <si>
    <t>Schedule Of Segment Information</t>
  </si>
  <si>
    <t>The geographic distribution of the Company's Net sales and Income (loss) from operations in the Condensed Consolidated Statements of Operations are summarized in the following table (in thousands) for the three and six months ended June 30, 2018 and 2017 . Three Months Ended June 30, Six Months Ended June 30, 2018 2017 2018 2017 Net sales to unrelated entities: United States $ 280,170 $ 238,196 $ 643,014 $ 571,380 LAAP 100,884 79,467 232,453 197,811 EMEA 84,986 67,392 156,761 122,726 Canada 15,579 13,849 56,699 50,780 $ 481,619 $ 398,904 $ 1,088,927 $ 942,697 Segment income (loss) from operations: United States $ 39,432 $ 22,314 $ 113,819 $ 84,956 LAAP 7,669 3,503 29,408 23,311 EMEA 5,415 152 12,557 1,476 Canada (2,548 ) (2,563 ) 3,995 3,264 Total segment income from operations 49,968 23,406 159,779 113,007 Unallocated corporate expenses (40,219 ) (40,691 ) (90,709 ) (82,287 ) Interest income, net 2,928 1,250 5,224 2,205 Interest expense on note payable to related party — (180 ) — (429 ) Other non-operating (expense) income (96 ) 360 (364 ) 307 Income (loss) before income taxes $ 12,581 $ (15,855 ) $ 73,930 $ 32,803</t>
  </si>
  <si>
    <t>Financial Instruments And Risk Management (Tables)</t>
  </si>
  <si>
    <t>Gross Notional Amount Of Outstanding Derivative Instruments</t>
  </si>
  <si>
    <t>The following table presents the gross notional amount of outstanding derivative instruments (in thousands): June 30, December 31, June 30, Derivative instruments designated as cash flow hedges: Currency forward contracts $ 493,828 $ 448,448 $ 314,000 Derivative instruments not designated as cash flow hedges: Currency forward contracts 419,707 231,161 166,476</t>
  </si>
  <si>
    <t>Balance Sheet Classification And Fair Value Of Derivative Instruments</t>
  </si>
  <si>
    <t>The following table presents the balance sheet classification and fair value of derivative instruments (in thousands): Balance Sheet Classification June 30, December 31, June 30, Derivative instruments designated as cash flow hedges: Derivative instruments in asset positions: Currency forward contracts Prepaid expenses and other current assets $ 4,692 $ 1,648 $ 1,648 Currency forward contracts Other non-current assets 10,516 335 816 Derivative instruments in liability positions: Currency forward contracts Accrued liabilities 1,022 9,336 3,151 Currency forward contracts Other long-term liabilities 327 3,820 1,665 Derivative instruments not designated as cash flow hedges: Derivative instruments in asset positions: Currency forward contracts Prepaid expenses and other current assets 2,471 683 505 Derivative instruments in liability positions: Currency forward contracts Accrued liabilities 1,873 1,229 916</t>
  </si>
  <si>
    <t>Statement of Operations Effect and Classification of Derivative Instruments</t>
  </si>
  <si>
    <t>The following table presents the statement of operations effect and classification of derivative instruments (in thousands): Statement of Operations Classification Three Months Ended June 30, Six Months Ended June 30, 2018 2017 2018 2017 Currency Forward and Option Contracts: Derivative instruments designated as cash flow hedges: Gain (loss) recognized in other comprehensive income or loss, net of tax — $ 20,859 $ (5,537 ) $ 15,627 $ (6,975 ) Gain reclassified from accumulated other comprehensive income or loss to income for the effective portion Net sales 19 — 24 144 Gain (loss) reclassified from accumulated other comprehensive income or loss to income for the effective portion Cost of sales (1,398 ) 897 (3,604 ) 951 Gain recognized in income for amount excluded from effectiveness testing and for the ineffective portion Net sales 6 2 12 5 Gain recognized in income for amount excluded from effectiveness testing and for the ineffective portion Cost of sales 1,896 492 3,821 1,286 Derivative instruments not designated as cash flow hedges: Gain (loss) recognized in income Other non-operating expense 2,836 (1,723 ) 2,234 (3,411 )</t>
  </si>
  <si>
    <t>Fair Value Measures (Tables)</t>
  </si>
  <si>
    <t>Assets And Liabilities Measured At Fair Value On A Recurring Basis</t>
  </si>
  <si>
    <t>Assets and liabilities measured at fair value on a recurring basis as of June 30, 2018 are as follows (in thousands): Level 1 Level 2 Level 3 Total Assets: Cash equivalents: Money market funds $ 144,729 $ — $ — $ 144,729 Time deposits 61,563 — — 61,563 U.S. Government treasury bills — 121,352 — 121,352 Available-for-sale short-term investments (1) : U.S. Government treasury bills — 225,247 — 225,247 U.S. Government-backed municipal bonds — 37,335 — 37,335 Other short-term investments: Mutual fund shares 1,432 — — 1,432 Other current assets: Derivative financial instruments (Note 11) — 7,163 — 7,163 Other non-current assets: Derivative financial instruments (Note 11) — 10,516 — 10,516 Mutual fund shares 9,332 — — 9,332 Total assets measured at fair value $ 217,056 $ 401,613 $ — $ 618,669 Liabilities: Accrued liabilities: Derivative financial instruments (Note 11) $ — $ 2,895 $ — $ 2,895 Other long-term liabilities: Derivative financial instruments (Note 11) — 327 — 327 Total liabilities measured at fair value $ — $ 3,222 $ — $ 3,222 (1) Investments have remaining maturities of less than one year. Assets and liabilities measured at fair value on a recurring basis as of December 31, 2017 are as follows (in thousands): Level 1 Level 2 Level 3 Total Assets: Cash equivalents: Money market funds $ 282,860 $ — $ — $ 282,860 Time deposits 52,808 — — 52,808 Other short-term investments: U.S. Government treasury bills — 4,995 — 4,995 U.S. Government-backed municipal bonds — 25,338 — 25,338 Available-for-sale short-term investments (1) U.S. Government treasury bills — 19,963 — 19,963 U.S. Government-backed municipal bonds — 73,582 — 73,582 Other short-term investments: Mutual fund shares 1,438 — — 1,438 Other current assets: Derivative financial instruments (Note 11) — 2,331 — 2,331 Other non-current assets: Derivative financial instruments (Note 11) — 335 — 335 Mutual fund shares 9,319 — — 9,319 Total assets measured at fair value $ 346,425 $ 126,544 $ — $ 472,969 Liabilities: Accrued liabilities: Derivative financial instruments (Note 11) $ — $ 10,565 $ — $ 10,565 Other long-term liabilities Derivative financial instruments (Note 11) — 3,820 — 3,820 Total liabilities measured at fair value $ — $ 14,385 $ — $ 14,385 (1) Investments have remaining maturities of less than one year. Assets and liabilities measured at fair value on a recurring basis as of June 30, 2017 are as follows (in thousands): Level 1 Level 2 Level 3 Total Assets: Cash equivalents: Money market funds $ 307,724 $ — $ — $ 307,724 Time deposits 66,217 — — 66,217 U.S. Government-backed municipal bonds — 97,738 — 97,738 Other short-term investments: Mutual funds shares 1,591 — — 1,591 Other current assets: Derivative financial instruments (Note 11) — 2,153 — 2,153 Other non-current assets: Derivative financial instruments (Note 11) — 816 — 816 Mutual fund shares 8,298 — — 8,298 Total assets measured at fair value $ 383,830 $ 100,707 $ — $ 484,537 Liabilities: Accrued liabilities: Derivative financial instruments (Note 11) $ — $ 4,067 $ — $ 4,067 Other long-term liabilities Derivative financial instruments (Note 11) — 1,665 — 1,665 Total liabilities measured at fair value $ — $ 5,732 $ — $ 5,732</t>
  </si>
  <si>
    <t>Summary Of Significant Accounting Policies Summary of Adoption of 606 (Details) - USD ($) $ in Thousands</t>
  </si>
  <si>
    <t>Jan. 01, 2018</t>
  </si>
  <si>
    <t>Revenue, Initial Application Period Cumulative Effect Transition [Line Items]</t>
  </si>
  <si>
    <t>Accounts receivable, net</t>
  </si>
  <si>
    <t>Difference between Revenue Guidance in Effect before and after Topic 606 [Member] | Accounting Standards Update 2014-09 [Member]</t>
  </si>
  <si>
    <t>Calculated under Revenue Guidance in Effect before Topic 606 [Member]</t>
  </si>
  <si>
    <t>Summary Of Significant Accounting Policies Summary of Adoption of New Accounting Pronouncements (Details) - USD ($) $ in Thousands</t>
  </si>
  <si>
    <t>Mar. 31, 2018</t>
  </si>
  <si>
    <t>Mar. 31, 2017</t>
  </si>
  <si>
    <t>New Accounting Pronouncements or Change in Accounting Principle [Line Items]</t>
  </si>
  <si>
    <t>Accrued Liabilities, Current</t>
  </si>
  <si>
    <t>Accumulated other comprehensive loss</t>
  </si>
  <si>
    <t>Accounting Standards Update 2014-09 [Member] | Difference between Revenue Guidance in Effect before and after Topic 606 [Member]</t>
  </si>
  <si>
    <t>Accounting Standards Update 2016-16 [Member]</t>
  </si>
  <si>
    <t>Accounting Standards Update 2017-12 [Member]</t>
  </si>
  <si>
    <t>Revenues (Details) - USD ($) $ in Thousands</t>
  </si>
  <si>
    <t>Licensing revenue as a percentage of total revenue, less than</t>
  </si>
  <si>
    <t>1.00%</t>
  </si>
  <si>
    <t>Disaggregation of Revenue [Line Items]</t>
  </si>
  <si>
    <t>Revenue</t>
  </si>
  <si>
    <t>Wholesale</t>
  </si>
  <si>
    <t>Direct-to-consumer</t>
  </si>
  <si>
    <t>United States</t>
  </si>
  <si>
    <t>United States | Wholesale</t>
  </si>
  <si>
    <t>United States | Direct-to-consumer</t>
  </si>
  <si>
    <t>LAAP</t>
  </si>
  <si>
    <t>LAAP | Wholesale</t>
  </si>
  <si>
    <t>LAAP | Direct-to-consumer</t>
  </si>
  <si>
    <t>EMEA</t>
  </si>
  <si>
    <t>EMEA | Wholesale</t>
  </si>
  <si>
    <t>EMEA | Direct-to-consumer</t>
  </si>
  <si>
    <t>Canada</t>
  </si>
  <si>
    <t>Canada | Wholesale</t>
  </si>
  <si>
    <t>Canada | Direct-to-consumer</t>
  </si>
  <si>
    <t>Apparel, Accessories and Equipment</t>
  </si>
  <si>
    <t>Apparel, Accessories and Equipment | United States</t>
  </si>
  <si>
    <t>Apparel, Accessories and Equipment | LAAP</t>
  </si>
  <si>
    <t>Apparel, Accessories and Equipment | EMEA</t>
  </si>
  <si>
    <t>Apparel, Accessories and Equipment | Canada</t>
  </si>
  <si>
    <t>Footwear</t>
  </si>
  <si>
    <t>Footwear | United States</t>
  </si>
  <si>
    <t>Footwear | LAAP</t>
  </si>
  <si>
    <t>Footwear | EMEA</t>
  </si>
  <si>
    <t>Footwear | Canada</t>
  </si>
  <si>
    <t>Non-Controlling Interest Non-Controlling Interest (Narrative) (Details)</t>
  </si>
  <si>
    <t>Noncontrolling Interest [Line Items]</t>
  </si>
  <si>
    <t>Non-controlling Interest, Ownership Percentage by Parent</t>
  </si>
  <si>
    <t>60.00%</t>
  </si>
  <si>
    <t>Non-Controlling Interest Non-Controlling Interest (Schedule of Equity) (Details) - USD ($)</t>
  </si>
  <si>
    <t>New Accounting Pronouncement or Change in Accounting Principle, Effect of Adoption, Quantification</t>
  </si>
  <si>
    <t>Common Stock, Dividends, Per Share, Cash Paid</t>
  </si>
  <si>
    <t>Balance, beginning of period</t>
  </si>
  <si>
    <t>Other comprehensive income (loss):</t>
  </si>
  <si>
    <t>Derivative holding losses</t>
  </si>
  <si>
    <t>Foreign currency translation adjustments</t>
  </si>
  <si>
    <t>Cash dividends</t>
  </si>
  <si>
    <t>Noncontrolling Interest, Decrease from Distributions to Noncontrolling Interest Holders</t>
  </si>
  <si>
    <t>Issuance of common stock under employee stock plans, net</t>
  </si>
  <si>
    <t>Stock-based compensation expense</t>
  </si>
  <si>
    <t>Stock Repurchased During Period, Value</t>
  </si>
  <si>
    <t>Balance, end of period</t>
  </si>
  <si>
    <t>Parent [Member]</t>
  </si>
  <si>
    <t>Non-controlling Interest [Member]</t>
  </si>
  <si>
    <t>Intangible Assets, Net and Goodwill (Narrative) (Details) - USD ($)</t>
  </si>
  <si>
    <t>Finite-Lived Intangible Assets [Line Items]</t>
  </si>
  <si>
    <t>Amortization of Intangible Assets</t>
  </si>
  <si>
    <t>Minimum [Member]</t>
  </si>
  <si>
    <t>Finite-Lived Intangible Asset, Useful Life</t>
  </si>
  <si>
    <t>3 years</t>
  </si>
  <si>
    <t>Intangible Assets, Net and Goodwill (Summary Of Identifiable Intangible Assets) (Details) - USD ($) $ in Thousands</t>
  </si>
  <si>
    <t>Summary of Identifiable Intangible Assets [Line Items]</t>
  </si>
  <si>
    <t>Intangible assets subject to amortization, Gross carrying amount</t>
  </si>
  <si>
    <t>Intangible assets subject to amortization, Accumulated amortization</t>
  </si>
  <si>
    <t>Intangible assets subject to amortization, Net carrying amount</t>
  </si>
  <si>
    <t>Intangible assets not subject to amortization</t>
  </si>
  <si>
    <t>Intangible assets, net</t>
  </si>
  <si>
    <t>Patents And Purchased Technology [Member]</t>
  </si>
  <si>
    <t>Customer Relationships [Member]</t>
  </si>
  <si>
    <t>Intangible Assets, Net and Goodwill Schedule of Estimated Five Year Amortization Expense (Details) $ in Thousands</t>
  </si>
  <si>
    <t>Jun. 30, 2018USD ($)</t>
  </si>
  <si>
    <t>Finite-Lived Intangible Assets [Abstract]</t>
  </si>
  <si>
    <t>Finite-Lived Intangible Assets, Amortization Expense, Next Twelve Months</t>
  </si>
  <si>
    <t>Finite-Lived Intangible Assets, Amortization Expense, Year Four</t>
  </si>
  <si>
    <t>Finite-Lived Intangible Assets, Amortization Expense, Year Three</t>
  </si>
  <si>
    <t>Finite-Lived Intangible Assets, Amortization Expense, Year Five</t>
  </si>
  <si>
    <t>Intangible Assets, Net and Goodwill Range (Details)</t>
  </si>
  <si>
    <t>Maximum [Member]</t>
  </si>
  <si>
    <t>10 years</t>
  </si>
  <si>
    <t>Product Warranty (Reconciliation Of Product Warranties) (Details) - USD ($) $ in Thousands</t>
  </si>
  <si>
    <t>Reconciliation of Product Warranty Accrual [Roll Forward]</t>
  </si>
  <si>
    <t>Balance at beginning of period</t>
  </si>
  <si>
    <t>Provision for warranty claims</t>
  </si>
  <si>
    <t>Warranty claims</t>
  </si>
  <si>
    <t>Other</t>
  </si>
  <si>
    <t>Balance at end of period</t>
  </si>
  <si>
    <t>Stock-Based Compensation (Narrative) (Details) - USD ($)</t>
  </si>
  <si>
    <t>Employee Stock Options [Member]</t>
  </si>
  <si>
    <t>Share-based Compensation, Shares Authorized under Stock Option Plans, Exercise Price Range [Line Items]</t>
  </si>
  <si>
    <t>Stock options granted (in shares)</t>
  </si>
  <si>
    <t>Unrecognized costs related to share based compensation</t>
  </si>
  <si>
    <t>Weighted average period of recognition of unrecognized costs related to stock options, years</t>
  </si>
  <si>
    <t>2 years 8 months 14 days</t>
  </si>
  <si>
    <t>Restricted Stock Units [Member]</t>
  </si>
  <si>
    <t>2 years 8 months 9 days</t>
  </si>
  <si>
    <t>Restricted stock units granted (in shares)</t>
  </si>
  <si>
    <t>Stock-Based Compensation (Summary Of Stock-Based Compensation Expense) (Details) - USD ($) $ in Thousands</t>
  </si>
  <si>
    <t>Share-based Compensation Arrangement by Share-based Payment Award [Line Items]</t>
  </si>
  <si>
    <t>Stock-Based Compensation (Schedule Of Weighted Average Assumptions) (Details) - Stock Option [Member] - $ / shares</t>
  </si>
  <si>
    <t>Expected term, years</t>
  </si>
  <si>
    <t>6 years 5 months 20 days</t>
  </si>
  <si>
    <t>6 years 10 months 20 days</t>
  </si>
  <si>
    <t>4 years 5 months 26 days</t>
  </si>
  <si>
    <t>4 years 6 months 23 days</t>
  </si>
  <si>
    <t>Expected stock price volatility</t>
  </si>
  <si>
    <t>27.69%</t>
  </si>
  <si>
    <t>28.50%</t>
  </si>
  <si>
    <t>28.41%</t>
  </si>
  <si>
    <t>28.91%</t>
  </si>
  <si>
    <t>Risk-free interest rate</t>
  </si>
  <si>
    <t>2.82%</t>
  </si>
  <si>
    <t>1.94%</t>
  </si>
  <si>
    <t>2.47%</t>
  </si>
  <si>
    <t>1.72%</t>
  </si>
  <si>
    <t>Expected annual dividend yield</t>
  </si>
  <si>
    <t>0.99%</t>
  </si>
  <si>
    <t>1.26%</t>
  </si>
  <si>
    <t>1.16%</t>
  </si>
  <si>
    <t>1.30%</t>
  </si>
  <si>
    <t>Weighted average grant date fair value (in dollars per share)</t>
  </si>
  <si>
    <t>Stock-Based Compensation (Schedule Of Weighted Average Assumptions For Restricted Stock Units) (Details) - Restricted Stock Units [Member] - $ / shares</t>
  </si>
  <si>
    <t>Vesting period, years</t>
  </si>
  <si>
    <t>2 years 1 month 28 days</t>
  </si>
  <si>
    <t>3 years 1 month</t>
  </si>
  <si>
    <t>3 years 10 months 19 days</t>
  </si>
  <si>
    <t>3 years 10 months 10 days</t>
  </si>
  <si>
    <t>1.15%</t>
  </si>
  <si>
    <t>Estimated average grant date fair value per restricted stock unit (in dollars per share)</t>
  </si>
  <si>
    <t>Accumulated Other Comprehensive Income (Details) - USD ($) $ in Thousands</t>
  </si>
  <si>
    <t>Accumulated Other Comprehensive Income (Loss) [Line Items]</t>
  </si>
  <si>
    <t>Accumulated other comprehensive income (loss) at beginning of period</t>
  </si>
  <si>
    <t>Other comprehensive income (loss) before reclassifications</t>
  </si>
  <si>
    <t>Amounts reclassified from other comprehensive income</t>
  </si>
  <si>
    <t>Net other comprehensive income (loss) during the period</t>
  </si>
  <si>
    <t>Accumulated other comprehensive income (loss) at end of period</t>
  </si>
  <si>
    <t>Unrealized Gains (Losses) on Available-For-Sale Securities [Member]</t>
  </si>
  <si>
    <t>Unrealized Holding Gains (Losses) on Derivative Transactions [Member]</t>
  </si>
  <si>
    <t>Foreign Currency Translation Adjustments [Member]</t>
  </si>
  <si>
    <t>Earnings Per Share (Narrative) (Details) - USD ($)</t>
  </si>
  <si>
    <t>Antidilutive Securities Excluded from Computation of Earnings Per Share [Line Items]</t>
  </si>
  <si>
    <t>Stock repurchase plan, authorized amount</t>
  </si>
  <si>
    <t>Aggregate shares repurchased under stock repurchase plan (in shares)</t>
  </si>
  <si>
    <t>Stock purchase value</t>
  </si>
  <si>
    <t>Stock Repurchased During Period, Shares</t>
  </si>
  <si>
    <t>Stock Options And Service-Based Restricted Stock Units [Member]</t>
  </si>
  <si>
    <t>Anti-dilutive securities excluded from computation of earnings per share, number of shares</t>
  </si>
  <si>
    <t>Performance-Based Restricted Stock Units [Member]</t>
  </si>
  <si>
    <t>Earnings Per Share (Reconciliation Of Common Shares Used In Denominator For Computing Basic And Diluted EPS) (Details) - $ / shares shares in Thousands</t>
  </si>
  <si>
    <t>Weighted average shares of common stock outstanding, used in computing basic earnings per share (in shares)</t>
  </si>
  <si>
    <t>Effect of dilutive stock options and restricted stock units (in shares)</t>
  </si>
  <si>
    <t>Weighted-average shares of common stock outstanding, used in computing diluted earnings per share (in shares)</t>
  </si>
  <si>
    <t>Income Loss From Continuing Operations Per Basic And Diluted Share [Abstract]</t>
  </si>
  <si>
    <t>Earnings (loss) per share of common stock, Basic (in dollars per share)</t>
  </si>
  <si>
    <t>Earnings (loss) per share of common stock, Diluted (in dollars per share)</t>
  </si>
  <si>
    <t>Segment Information (Schedule Of Segment Information) (Details) $ in Thousands</t>
  </si>
  <si>
    <t>Jun. 30, 2018USD ($)GeographicSegments</t>
  </si>
  <si>
    <t>Jun. 30, 2017USD ($)</t>
  </si>
  <si>
    <t>Segment Reporting Information [Line Items]</t>
  </si>
  <si>
    <t>Number of operating segments | GeographicSegments</t>
  </si>
  <si>
    <t>Net sales to unrelated entities</t>
  </si>
  <si>
    <t>Related party interest expense on note payable</t>
  </si>
  <si>
    <t>United States [Member]</t>
  </si>
  <si>
    <t>EMEA [Member]</t>
  </si>
  <si>
    <t>Canada [Member]</t>
  </si>
  <si>
    <t>Operating Segments [Member]</t>
  </si>
  <si>
    <t>Corporate, Non-Segment [Member]</t>
  </si>
  <si>
    <t>Unallocated corporate expenses</t>
  </si>
  <si>
    <t>Financial Instruments And Risk Management (Narrative) (Details)</t>
  </si>
  <si>
    <t>Derivative [Line Items]</t>
  </si>
  <si>
    <t>Deferred net gains on derivatives accumulated in other comprehensive income expected reclassification to net income in next twelve months</t>
  </si>
  <si>
    <t>Derivatives maximum remaining maturity</t>
  </si>
  <si>
    <t>Aggregate unrealized gain of derivative contracts with single counterparty</t>
  </si>
  <si>
    <t>Financial Instruments And Risk Management (Gross Notional Amount Of Outstanding Derivative Instruments) (Details) - Currency Forward Contracts [Member] - USD ($) $ in Thousands</t>
  </si>
  <si>
    <t>Derivative Instruments Designated As Cash Flow Hedges [Member]</t>
  </si>
  <si>
    <t>Fair Value, Balance Sheet Grouping, Financial Statement Captions [Line Items]</t>
  </si>
  <si>
    <t>Currency forward contracts</t>
  </si>
  <si>
    <t>Derivative Instruments Not Designated As Cash Flow Hedges [Member]</t>
  </si>
  <si>
    <t>Financial Instruments And Risk Management (Balance Sheet Classification And Fair Value Of Derivative Instruments) (Details) - Currency Forward Contracts [Member] - USD ($) $ in Thousands</t>
  </si>
  <si>
    <t>Prepaid Expenses And Other Current Assets [Member] | Derivative Instruments Designated As Cash Flow Hedges [Member]</t>
  </si>
  <si>
    <t>Derivatives, Fair Value [Line Items]</t>
  </si>
  <si>
    <t>Fair value of derivative assets</t>
  </si>
  <si>
    <t>Prepaid Expenses And Other Current Assets [Member] | Derivative Instruments Not Designated As Cash Flow Hedges [Member]</t>
  </si>
  <si>
    <t>Other Non-Current Assets [Member] | Derivative Instruments Designated As Cash Flow Hedges [Member]</t>
  </si>
  <si>
    <t>Accrued Liabilities [Member] | Derivative Instruments Designated As Cash Flow Hedges [Member]</t>
  </si>
  <si>
    <t>Fair value of derivative liabilities</t>
  </si>
  <si>
    <t>Accrued Liabilities [Member] | Derivative Instruments Not Designated As Cash Flow Hedges [Member]</t>
  </si>
  <si>
    <t>Other Long Term Liabilities [Member] | Derivative Instruments Designated As Cash Flow Hedges [Member]</t>
  </si>
  <si>
    <t>Financial Instruments And Risk Management (Effect And Classification Of Derivative Instruments) (Details) - USD ($) $ in Thousands</t>
  </si>
  <si>
    <t>Derivative Instruments, Gain (Loss) [Line Items]</t>
  </si>
  <si>
    <t>Gain (loss) recognized in other comprehensive income or loss</t>
  </si>
  <si>
    <t>Cost Of Sales [Member] | Derivative Instruments Designated As Cash Flow Hedges [Member]</t>
  </si>
  <si>
    <t>Gain (loss) reclassified from accumulated other comprehensive income or loss to income or loss for the effective portion</t>
  </si>
  <si>
    <t>Derivative Instruments, Gain (Loss) Recognized in Income, Ineffective Portion and Amount Excluded from Effectiveness Testing, Net</t>
  </si>
  <si>
    <t>Sales [Member] | Derivative Instruments Designated As Cash Flow Hedges [Member]</t>
  </si>
  <si>
    <t>Other Non-operating Income (Expense) [Member] | Derivative Instruments Not Designated As Cash Flow Hedges [Member]</t>
  </si>
  <si>
    <t>Gain (loss) recognized in income or loss</t>
  </si>
  <si>
    <t>Commitments And Contingencies (Details)</t>
  </si>
  <si>
    <t>Inventory purchase obligations</t>
  </si>
  <si>
    <t>Fair Value Measures (Assets And Liabilities Measured At Fair Value On A Recurring Basis) (Details) - USD ($) $ in Thousands</t>
  </si>
  <si>
    <t>Fair Value, Assets and Liabilities Measured on Recurring and Nonrecurring Basis [Line Items]</t>
  </si>
  <si>
    <t>Total assets measured at fair value</t>
  </si>
  <si>
    <t>Total liabilities measured at fair value</t>
  </si>
  <si>
    <t>Level 1 [Member]</t>
  </si>
  <si>
    <t>Level 2 [Member]</t>
  </si>
  <si>
    <t>Level 3 [Member]</t>
  </si>
  <si>
    <t>Accrued Liabilities [Member] | Derivative Financial Instruments, Liabilities [Member]</t>
  </si>
  <si>
    <t>Accrued Liabilities [Member] | Derivative Financial Instruments, Liabilities [Member] | Level 1 [Member]</t>
  </si>
  <si>
    <t>Accrued Liabilities [Member] | Derivative Financial Instruments, Liabilities [Member] | Level 2 [Member]</t>
  </si>
  <si>
    <t>Accrued Liabilities [Member] | Derivative Financial Instruments, Liabilities [Member] | Level 3 [Member]</t>
  </si>
  <si>
    <t>Other Long Term Liabilities [Member] | Derivative Financial Instruments, Liabilities [Member]</t>
  </si>
  <si>
    <t>Other Long Term Liabilities [Member] | Derivative Financial Instruments, Liabilities [Member] | Level 1 [Member]</t>
  </si>
  <si>
    <t>Other Long Term Liabilities [Member] | Derivative Financial Instruments, Liabilities [Member] | Level 2 [Member]</t>
  </si>
  <si>
    <t>Other Long Term Liabilities [Member] | Derivative Financial Instruments, Liabilities [Member] | Level 3 [Member]</t>
  </si>
  <si>
    <t>Cash Equivalents [Member] | Money Market Funds [Member]</t>
  </si>
  <si>
    <t>Cash Equivalents [Member] | Money Market Funds [Member] | Level 1 [Member]</t>
  </si>
  <si>
    <t>Cash Equivalents [Member] | Money Market Funds [Member] | Level 2 [Member]</t>
  </si>
  <si>
    <t>Cash Equivalents [Member] | Money Market Funds [Member] | Level 3 [Member]</t>
  </si>
  <si>
    <t>Cash Equivalents [Member] | Time Deposits [Member]</t>
  </si>
  <si>
    <t>Cash Equivalents [Member] | Time Deposits [Member] | Level 1 [Member]</t>
  </si>
  <si>
    <t>Cash Equivalents [Member] | Time Deposits [Member] | Level 2 [Member]</t>
  </si>
  <si>
    <t>Cash Equivalents [Member] | Time Deposits [Member] | Level 3 [Member]</t>
  </si>
  <si>
    <t>Cash Equivalents [Member] | Repurchase Agreements [Member]</t>
  </si>
  <si>
    <t>Cash Equivalents [Member] | Repurchase Agreements [Member] | Level 1 [Member]</t>
  </si>
  <si>
    <t>Cash Equivalents [Member] | Repurchase Agreements [Member] | Level 2 [Member]</t>
  </si>
  <si>
    <t>Cash Equivalents [Member] | Repurchase Agreements [Member] | Level 3 [Member]</t>
  </si>
  <si>
    <t>Cash Equivalents [Member] | US Government Backed Municipal Bonds [Member]</t>
  </si>
  <si>
    <t>Cash Equivalents [Member] | US Government Backed Municipal Bonds [Member] | Level 1 [Member]</t>
  </si>
  <si>
    <t>Cash Equivalents [Member] | US Government Backed Municipal Bonds [Member] | Level 2 [Member]</t>
  </si>
  <si>
    <t>Cash Equivalents [Member] | US Government Backed Municipal Bonds [Member] | Level 3 [Member]</t>
  </si>
  <si>
    <t>Available-For-Sale Short-Term Investments [Member] | Repurchase Agreements [Member]</t>
  </si>
  <si>
    <t>Available-For-Sale Short-Term Investments [Member] | Repurchase Agreements [Member] | Level 1 [Member]</t>
  </si>
  <si>
    <t>Available-For-Sale Short-Term Investments [Member] | Repurchase Agreements [Member] | Level 2 [Member]</t>
  </si>
  <si>
    <t>Available-For-Sale Short-Term Investments [Member] | Repurchase Agreements [Member] | Level 3 [Member]</t>
  </si>
  <si>
    <t>Available-For-Sale Short-Term Investments [Member] | US Government Backed Municipal Bonds [Member]</t>
  </si>
  <si>
    <t>Available-For-Sale Short-Term Investments [Member] | US Government Backed Municipal Bonds [Member] | Level 1 [Member]</t>
  </si>
  <si>
    <t>Available-For-Sale Short-Term Investments [Member] | US Government Backed Municipal Bonds [Member] | Level 2 [Member]</t>
  </si>
  <si>
    <t>Available-For-Sale Short-Term Investments [Member] | US Government Backed Municipal Bonds [Member] | Level 3 [Member]</t>
  </si>
  <si>
    <t>Short-term Investments [Member] | Mutual Fund Shares [Member]</t>
  </si>
  <si>
    <t>Short-term Investments [Member] | Mutual Fund Shares [Member] | Level 1 [Member]</t>
  </si>
  <si>
    <t>Short-term Investments [Member] | Mutual Fund Shares [Member] | Level 2 [Member]</t>
  </si>
  <si>
    <t>Short-term Investments [Member] | Mutual Fund Shares [Member] | Level 3 [Member]</t>
  </si>
  <si>
    <t>Other Current Assets [Member] | Derivative Financial Instruments, Assets [Member]</t>
  </si>
  <si>
    <t>Other Current Assets [Member] | Derivative Financial Instruments, Assets [Member] | Level 1 [Member]</t>
  </si>
  <si>
    <t>Other Current Assets [Member] | Derivative Financial Instruments, Assets [Member] | Level 2 [Member]</t>
  </si>
  <si>
    <t>Other Current Assets [Member] | Derivative Financial Instruments, Assets [Member] | Level 3 [Member]</t>
  </si>
  <si>
    <t>Non Current Assets [Member] | Mutual Fund Shares [Member]</t>
  </si>
  <si>
    <t>Non Current Assets [Member] | Mutual Fund Shares [Member] | Level 1 [Member]</t>
  </si>
  <si>
    <t>Non Current Assets [Member] | Mutual Fund Shares [Member] | Level 2 [Member]</t>
  </si>
  <si>
    <t>Non Current Assets [Member] | Mutual Fund Shares [Member] | Level 3 [Member]</t>
  </si>
  <si>
    <t>Non Current Assets [Member] | Derivative Financial Instruments, Assets [Member]</t>
  </si>
  <si>
    <t>Non Current Assets [Member] | Derivative Financial Instruments, Assets [Member] | Level 1 [Member]</t>
  </si>
  <si>
    <t>Non Current Assets [Member] | Derivative Financial Instruments, Assets [Member] | Level 2 [Member]</t>
  </si>
  <si>
    <t>Non Current Assets [Member] | Derivative Financial Instruments, Assets [Member] | Level 3 [Member]</t>
  </si>
  <si>
    <t>Related Party Transactions Related Party Transactions (Details)</t>
  </si>
  <si>
    <t>Jun. 30, 2018CNY (¥)</t>
  </si>
  <si>
    <t>Dec. 31, 2017USD ($)</t>
  </si>
  <si>
    <t>Related Party Transaction [Line Items]</t>
  </si>
  <si>
    <t>Swire Resources [Member]</t>
  </si>
  <si>
    <t>Related party service fees, interest expense and miscellaneous expenses</t>
  </si>
  <si>
    <t>Accounts payable to related party current</t>
  </si>
  <si>
    <t>Dividends</t>
  </si>
  <si>
    <t>Dividend Payable to Parent</t>
  </si>
  <si>
    <t>Dividend Payable to Non Controlling Interest</t>
  </si>
  <si>
    <t>China, Yuan Renminbi | Swire Resources [Member]</t>
  </si>
  <si>
    <t>Dividends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4" t="n">
        <v>1050797</v>
      </c>
    </row>
    <row r="10" spans="1:3">
      <c r="A10" s="3" t="s">
        <v>16</v>
      </c>
      <c r="B10" s="3" t="s">
        <v>17</v>
      </c>
    </row>
    <row r="11" spans="1:3">
      <c r="A11" s="3" t="s">
        <v>18</v>
      </c>
      <c r="B11" s="3" t="s">
        <v>19</v>
      </c>
    </row>
    <row r="12" spans="1:3">
      <c r="A12" s="3" t="s">
        <v>20</v>
      </c>
      <c r="C12" s="4" t="n">
        <v>69960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6" t="s">
        <v>145</v>
      </c>
    </row>
    <row r="4" spans="1:2">
      <c r="A4" s="3" t="s">
        <v>144</v>
      </c>
      <c r="B4" s="3"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6" t="s">
        <v>148</v>
      </c>
    </row>
    <row r="4" spans="1:2">
      <c r="A4" s="3" t="s">
        <v>149</v>
      </c>
      <c r="B4" s="3"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v>
      </c>
      <c r="B1" s="2" t="s">
        <v>2</v>
      </c>
      <c r="C1" s="2" t="s">
        <v>22</v>
      </c>
      <c r="D1" s="2" t="s">
        <v>23</v>
      </c>
    </row>
    <row r="2" spans="1:4">
      <c r="A2" s="6" t="s">
        <v>24</v>
      </c>
    </row>
    <row r="3" spans="1:4">
      <c r="A3" s="3" t="s">
        <v>25</v>
      </c>
      <c r="B3" s="7" t="n">
        <v>510656</v>
      </c>
      <c r="C3" s="7" t="n">
        <v>673166</v>
      </c>
      <c r="D3" s="7" t="n">
        <v>620639</v>
      </c>
    </row>
    <row r="4" spans="1:4">
      <c r="A4" s="3" t="s">
        <v>26</v>
      </c>
      <c r="B4" s="4" t="n">
        <v>264014</v>
      </c>
      <c r="C4" s="4" t="n">
        <v>94983</v>
      </c>
      <c r="D4" s="4" t="n">
        <v>1591</v>
      </c>
    </row>
    <row r="5" spans="1:4">
      <c r="A5" s="3" t="s">
        <v>27</v>
      </c>
      <c r="B5" s="4" t="n">
        <v>238675</v>
      </c>
      <c r="C5" s="4" t="n">
        <v>364862</v>
      </c>
      <c r="D5" s="4" t="n">
        <v>181119</v>
      </c>
    </row>
    <row r="6" spans="1:4">
      <c r="A6" s="3" t="s">
        <v>28</v>
      </c>
      <c r="B6" s="4" t="n">
        <v>570473</v>
      </c>
      <c r="C6" s="4" t="n">
        <v>457927</v>
      </c>
      <c r="D6" s="4" t="n">
        <v>559544</v>
      </c>
    </row>
    <row r="7" spans="1:4">
      <c r="A7" s="3" t="s">
        <v>29</v>
      </c>
      <c r="B7" s="4" t="n">
        <v>76399</v>
      </c>
      <c r="C7" s="4" t="n">
        <v>58559</v>
      </c>
      <c r="D7" s="4" t="n">
        <v>42053</v>
      </c>
    </row>
    <row r="8" spans="1:4">
      <c r="A8" s="3" t="s">
        <v>30</v>
      </c>
      <c r="B8" s="4" t="n">
        <v>1660217</v>
      </c>
      <c r="C8" s="4" t="n">
        <v>1649497</v>
      </c>
      <c r="D8" s="4" t="n">
        <v>1404946</v>
      </c>
    </row>
    <row r="9" spans="1:4">
      <c r="A9" s="3" t="s">
        <v>31</v>
      </c>
      <c r="B9" s="4" t="n">
        <v>280726</v>
      </c>
      <c r="C9" s="4" t="n">
        <v>281394</v>
      </c>
      <c r="D9" s="4" t="n">
        <v>286006</v>
      </c>
    </row>
    <row r="10" spans="1:4">
      <c r="A10" s="3" t="s">
        <v>32</v>
      </c>
      <c r="B10" s="4" t="n">
        <v>128065</v>
      </c>
      <c r="C10" s="4" t="n">
        <v>129555</v>
      </c>
      <c r="D10" s="4" t="n">
        <v>131045</v>
      </c>
    </row>
    <row r="11" spans="1:4">
      <c r="A11" s="3" t="s">
        <v>33</v>
      </c>
      <c r="B11" s="4" t="n">
        <v>68594</v>
      </c>
      <c r="C11" s="4" t="n">
        <v>68594</v>
      </c>
      <c r="D11" s="4" t="n">
        <v>68594</v>
      </c>
    </row>
    <row r="12" spans="1:4">
      <c r="A12" s="3" t="s">
        <v>34</v>
      </c>
      <c r="B12" s="4" t="n">
        <v>70351</v>
      </c>
      <c r="C12" s="4" t="n">
        <v>56804</v>
      </c>
      <c r="D12" s="4" t="n">
        <v>94514</v>
      </c>
    </row>
    <row r="13" spans="1:4">
      <c r="A13" s="3" t="s">
        <v>35</v>
      </c>
      <c r="B13" s="4" t="n">
        <v>38997</v>
      </c>
      <c r="C13" s="4" t="n">
        <v>27058</v>
      </c>
      <c r="D13" s="4" t="n">
        <v>26095</v>
      </c>
    </row>
    <row r="14" spans="1:4">
      <c r="A14" s="3" t="s">
        <v>36</v>
      </c>
      <c r="B14" s="4" t="n">
        <v>2246950</v>
      </c>
      <c r="C14" s="4" t="n">
        <v>2212902</v>
      </c>
      <c r="D14" s="4" t="n">
        <v>2011200</v>
      </c>
    </row>
    <row r="15" spans="1:4">
      <c r="A15" s="6" t="s">
        <v>37</v>
      </c>
    </row>
    <row r="16" spans="1:4">
      <c r="A16" s="3" t="s">
        <v>38</v>
      </c>
      <c r="B16" s="4" t="n">
        <v>290812</v>
      </c>
      <c r="C16" s="4" t="n">
        <v>252301</v>
      </c>
      <c r="D16" s="4" t="n">
        <v>264881</v>
      </c>
    </row>
    <row r="17" spans="1:4">
      <c r="A17" s="3" t="s">
        <v>39</v>
      </c>
      <c r="B17" s="4" t="n">
        <v>191511</v>
      </c>
      <c r="C17" s="4" t="n">
        <v>182228</v>
      </c>
      <c r="D17" s="4" t="n">
        <v>114807</v>
      </c>
    </row>
    <row r="18" spans="1:4">
      <c r="A18" s="3" t="s">
        <v>40</v>
      </c>
      <c r="B18" s="4" t="n">
        <v>4000</v>
      </c>
      <c r="C18" s="4" t="n">
        <v>19107</v>
      </c>
      <c r="D18" s="4" t="n">
        <v>3245</v>
      </c>
    </row>
    <row r="19" spans="1:4">
      <c r="A19" s="3" t="s">
        <v>41</v>
      </c>
      <c r="B19" s="4" t="n">
        <v>486323</v>
      </c>
      <c r="C19" s="4" t="n">
        <v>453636</v>
      </c>
      <c r="D19" s="4" t="n">
        <v>382933</v>
      </c>
    </row>
    <row r="20" spans="1:4">
      <c r="A20" s="3" t="s">
        <v>42</v>
      </c>
      <c r="B20" s="4" t="n">
        <v>45412</v>
      </c>
      <c r="C20" s="4" t="n">
        <v>48735</v>
      </c>
      <c r="D20" s="4" t="n">
        <v>44809</v>
      </c>
    </row>
    <row r="21" spans="1:4">
      <c r="A21" s="3" t="s">
        <v>43</v>
      </c>
      <c r="B21" s="4" t="n">
        <v>60827</v>
      </c>
      <c r="C21" s="4" t="n">
        <v>58104</v>
      </c>
      <c r="D21" s="4" t="n">
        <v>11102</v>
      </c>
    </row>
    <row r="22" spans="1:4">
      <c r="A22" s="3" t="s">
        <v>34</v>
      </c>
      <c r="B22" s="4" t="n">
        <v>13</v>
      </c>
      <c r="C22" s="4" t="n">
        <v>168</v>
      </c>
      <c r="D22" s="4" t="n">
        <v>156</v>
      </c>
    </row>
    <row r="23" spans="1:4">
      <c r="A23" s="3" t="s">
        <v>44</v>
      </c>
      <c r="B23" s="4" t="n">
        <v>592575</v>
      </c>
      <c r="C23" s="4" t="n">
        <v>560643</v>
      </c>
      <c r="D23" s="4" t="n">
        <v>439000</v>
      </c>
    </row>
    <row r="24" spans="1:4">
      <c r="A24" s="3" t="s">
        <v>45</v>
      </c>
      <c r="B24" s="3" t="s">
        <v>46</v>
      </c>
      <c r="C24" s="3" t="s">
        <v>46</v>
      </c>
      <c r="D24" s="3" t="s">
        <v>46</v>
      </c>
    </row>
    <row r="25" spans="1:4">
      <c r="A25" s="6" t="s">
        <v>47</v>
      </c>
    </row>
    <row r="26" spans="1:4">
      <c r="A26" s="3" t="s">
        <v>48</v>
      </c>
      <c r="B26" s="4" t="n">
        <v>0</v>
      </c>
      <c r="C26" s="4" t="n">
        <v>0</v>
      </c>
      <c r="D26" s="4" t="n">
        <v>0</v>
      </c>
    </row>
    <row r="27" spans="1:4">
      <c r="A27" s="3" t="s">
        <v>49</v>
      </c>
      <c r="B27" s="4" t="n">
        <v>23162</v>
      </c>
      <c r="C27" s="4" t="n">
        <v>45829</v>
      </c>
      <c r="D27" s="4" t="n">
        <v>31045</v>
      </c>
    </row>
    <row r="28" spans="1:4">
      <c r="A28" s="3" t="s">
        <v>50</v>
      </c>
      <c r="B28" s="4" t="n">
        <v>1623612</v>
      </c>
      <c r="C28" s="4" t="n">
        <v>1585009</v>
      </c>
      <c r="D28" s="4" t="n">
        <v>1529061</v>
      </c>
    </row>
    <row r="29" spans="1:4">
      <c r="A29" s="3" t="s">
        <v>51</v>
      </c>
      <c r="B29" s="4" t="n">
        <v>-6374</v>
      </c>
      <c r="C29" s="4" t="n">
        <v>-8887</v>
      </c>
      <c r="D29" s="4" t="n">
        <v>-13296</v>
      </c>
    </row>
    <row r="30" spans="1:4">
      <c r="A30" s="3" t="s">
        <v>52</v>
      </c>
      <c r="B30" s="4" t="n">
        <v>1640400</v>
      </c>
      <c r="C30" s="4" t="n">
        <v>1621951</v>
      </c>
      <c r="D30" s="4" t="n">
        <v>1546810</v>
      </c>
    </row>
    <row r="31" spans="1:4">
      <c r="A31" s="3" t="s">
        <v>53</v>
      </c>
      <c r="B31" s="4" t="n">
        <v>13975</v>
      </c>
      <c r="C31" s="4" t="n">
        <v>30308</v>
      </c>
      <c r="D31" s="4" t="n">
        <v>25390</v>
      </c>
    </row>
    <row r="32" spans="1:4">
      <c r="A32" s="3" t="s">
        <v>54</v>
      </c>
      <c r="B32" s="4" t="n">
        <v>1654375</v>
      </c>
      <c r="C32" s="4" t="n">
        <v>1652259</v>
      </c>
      <c r="D32" s="4" t="n">
        <v>1572200</v>
      </c>
    </row>
    <row r="33" spans="1:4">
      <c r="A33" s="3" t="s">
        <v>55</v>
      </c>
      <c r="B33" s="7" t="n">
        <v>2246950</v>
      </c>
      <c r="C33" s="7" t="n">
        <v>2212902</v>
      </c>
      <c r="D33" s="7" t="n">
        <v>2011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6" t="s">
        <v>142</v>
      </c>
    </row>
    <row r="4" spans="1:2">
      <c r="A4" s="3" t="s">
        <v>182</v>
      </c>
      <c r="B4" s="3"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6" t="s">
        <v>145</v>
      </c>
    </row>
    <row r="4" spans="1:2">
      <c r="A4" s="3" t="s">
        <v>185</v>
      </c>
      <c r="B4" s="3"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6" t="s">
        <v>148</v>
      </c>
    </row>
    <row r="4" spans="1:2">
      <c r="A4" s="3" t="s">
        <v>188</v>
      </c>
      <c r="B4" s="3"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6" t="s">
        <v>152</v>
      </c>
    </row>
    <row r="4" spans="1:2">
      <c r="A4" s="3" t="s">
        <v>191</v>
      </c>
      <c r="B4" s="3" t="s">
        <v>192</v>
      </c>
    </row>
    <row r="5" spans="1:2">
      <c r="A5" s="3" t="s">
        <v>193</v>
      </c>
      <c r="B5" s="3"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6" t="s">
        <v>155</v>
      </c>
    </row>
    <row r="4" spans="1:2">
      <c r="A4" s="3" t="s">
        <v>196</v>
      </c>
      <c r="B4" s="3"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6" t="s">
        <v>158</v>
      </c>
    </row>
    <row r="4" spans="1:2">
      <c r="A4" s="3" t="s">
        <v>199</v>
      </c>
      <c r="B4" s="3" t="s">
        <v>200</v>
      </c>
    </row>
    <row r="5" spans="1:2">
      <c r="A5" s="3" t="s">
        <v>201</v>
      </c>
      <c r="B5" s="3" t="s">
        <v>202</v>
      </c>
    </row>
    <row r="6" spans="1:2">
      <c r="A6" s="3" t="s">
        <v>203</v>
      </c>
      <c r="B6" s="3"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6" t="s">
        <v>161</v>
      </c>
    </row>
    <row r="4" spans="1:2">
      <c r="A4" s="3" t="s">
        <v>206</v>
      </c>
      <c r="B4" s="3"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6" t="s">
        <v>164</v>
      </c>
    </row>
    <row r="4" spans="1:2">
      <c r="A4" s="3" t="s">
        <v>209</v>
      </c>
      <c r="B4" s="3"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v>
      </c>
      <c r="B1" s="2" t="s">
        <v>2</v>
      </c>
      <c r="C1" s="2" t="s">
        <v>22</v>
      </c>
      <c r="D1" s="2" t="s">
        <v>23</v>
      </c>
    </row>
    <row r="2" spans="1:4">
      <c r="A2" s="3" t="s">
        <v>57</v>
      </c>
      <c r="B2" s="7" t="n">
        <v>6889</v>
      </c>
      <c r="C2" s="7" t="n">
        <v>9043</v>
      </c>
      <c r="D2" s="7" t="n">
        <v>8666</v>
      </c>
    </row>
    <row r="3" spans="1:4">
      <c r="A3" s="3" t="s">
        <v>58</v>
      </c>
      <c r="B3" s="7" t="n">
        <v>472447</v>
      </c>
      <c r="C3" s="7" t="n">
        <v>455811</v>
      </c>
      <c r="D3" s="7" t="n">
        <v>435625</v>
      </c>
    </row>
    <row r="4" spans="1:4">
      <c r="A4" s="3" t="s">
        <v>59</v>
      </c>
      <c r="B4" s="4" t="n">
        <v>10000</v>
      </c>
      <c r="C4" s="4" t="n">
        <v>10000</v>
      </c>
      <c r="D4" s="4" t="n">
        <v>10000</v>
      </c>
    </row>
    <row r="5" spans="1:4">
      <c r="A5" s="3" t="s">
        <v>60</v>
      </c>
      <c r="B5" s="4" t="n">
        <v>0</v>
      </c>
      <c r="C5" s="4" t="n">
        <v>0</v>
      </c>
      <c r="D5" s="4" t="n">
        <v>0</v>
      </c>
    </row>
    <row r="6" spans="1:4">
      <c r="A6" s="3" t="s">
        <v>61</v>
      </c>
      <c r="B6" s="4" t="n">
        <v>0</v>
      </c>
      <c r="C6" s="4" t="n">
        <v>0</v>
      </c>
      <c r="D6" s="4" t="n">
        <v>0</v>
      </c>
    </row>
    <row r="7" spans="1:4">
      <c r="A7" s="3" t="s">
        <v>62</v>
      </c>
      <c r="B7" s="7" t="n">
        <v>0</v>
      </c>
      <c r="C7" s="7" t="n">
        <v>0</v>
      </c>
      <c r="D7" s="7" t="n">
        <v>0</v>
      </c>
    </row>
    <row r="8" spans="1:4">
      <c r="A8" s="3" t="s">
        <v>63</v>
      </c>
      <c r="B8" s="4" t="n">
        <v>250000</v>
      </c>
      <c r="C8" s="4" t="n">
        <v>125000</v>
      </c>
      <c r="D8" s="4" t="n">
        <v>125000</v>
      </c>
    </row>
    <row r="9" spans="1:4">
      <c r="A9" s="3" t="s">
        <v>64</v>
      </c>
      <c r="B9" s="4" t="n">
        <v>69988</v>
      </c>
      <c r="C9" s="4" t="n">
        <v>69995</v>
      </c>
      <c r="D9" s="4" t="n">
        <v>69686</v>
      </c>
    </row>
    <row r="10" spans="1:4">
      <c r="A10" s="3" t="s">
        <v>65</v>
      </c>
      <c r="B10" s="4" t="n">
        <v>69988</v>
      </c>
      <c r="C10" s="4" t="n">
        <v>69995</v>
      </c>
      <c r="D10" s="4" t="n">
        <v>696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6" t="s">
        <v>167</v>
      </c>
    </row>
    <row r="4" spans="1:2">
      <c r="A4" s="3" t="s">
        <v>212</v>
      </c>
      <c r="B4" s="3"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6" t="s">
        <v>170</v>
      </c>
    </row>
    <row r="4" spans="1:2">
      <c r="A4" s="3" t="s">
        <v>215</v>
      </c>
      <c r="B4" s="3" t="s">
        <v>216</v>
      </c>
    </row>
    <row r="5" spans="1:2">
      <c r="A5" s="3" t="s">
        <v>217</v>
      </c>
      <c r="B5" s="3" t="s">
        <v>218</v>
      </c>
    </row>
    <row r="6" spans="1:2">
      <c r="A6" s="3" t="s">
        <v>219</v>
      </c>
      <c r="B6" s="3"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6" t="s">
        <v>176</v>
      </c>
    </row>
    <row r="4" spans="1:2">
      <c r="A4" s="3" t="s">
        <v>222</v>
      </c>
      <c r="B4" s="3"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4</v>
      </c>
      <c r="B1" s="2" t="s">
        <v>67</v>
      </c>
      <c r="D1" s="2" t="s">
        <v>1</v>
      </c>
    </row>
    <row r="2" spans="1:7">
      <c r="B2" s="2" t="s">
        <v>2</v>
      </c>
      <c r="C2" s="2" t="s">
        <v>23</v>
      </c>
      <c r="D2" s="2" t="s">
        <v>2</v>
      </c>
      <c r="E2" s="2" t="s">
        <v>23</v>
      </c>
      <c r="F2" s="2" t="s">
        <v>225</v>
      </c>
      <c r="G2" s="2" t="s">
        <v>22</v>
      </c>
    </row>
    <row r="3" spans="1:7">
      <c r="A3" s="6" t="s">
        <v>226</v>
      </c>
    </row>
    <row r="4" spans="1:7">
      <c r="A4" s="3" t="s">
        <v>227</v>
      </c>
      <c r="B4" s="7" t="n">
        <v>238675</v>
      </c>
      <c r="C4" s="7" t="n">
        <v>181119</v>
      </c>
      <c r="D4" s="7" t="n">
        <v>238675</v>
      </c>
      <c r="E4" s="7" t="n">
        <v>181119</v>
      </c>
      <c r="F4" s="7" t="n">
        <v>429381</v>
      </c>
      <c r="G4" s="7" t="n">
        <v>364862</v>
      </c>
    </row>
    <row r="5" spans="1:7">
      <c r="A5" s="3" t="s">
        <v>28</v>
      </c>
      <c r="B5" s="4" t="n">
        <v>570473</v>
      </c>
      <c r="C5" s="4" t="n">
        <v>559544</v>
      </c>
      <c r="D5" s="4" t="n">
        <v>570473</v>
      </c>
      <c r="E5" s="4" t="n">
        <v>559544</v>
      </c>
      <c r="F5" s="4" t="n">
        <v>433890</v>
      </c>
      <c r="G5" s="4" t="n">
        <v>457927</v>
      </c>
    </row>
    <row r="6" spans="1:7">
      <c r="A6" s="3" t="s">
        <v>29</v>
      </c>
      <c r="B6" s="4" t="n">
        <v>76399</v>
      </c>
      <c r="C6" s="4" t="n">
        <v>42053</v>
      </c>
      <c r="D6" s="4" t="n">
        <v>76399</v>
      </c>
      <c r="E6" s="4" t="n">
        <v>42053</v>
      </c>
      <c r="F6" s="4" t="n">
        <v>70782</v>
      </c>
      <c r="G6" s="4" t="n">
        <v>58559</v>
      </c>
    </row>
    <row r="7" spans="1:7">
      <c r="A7" s="3" t="s">
        <v>30</v>
      </c>
      <c r="B7" s="4" t="n">
        <v>1660217</v>
      </c>
      <c r="C7" s="4" t="n">
        <v>1404946</v>
      </c>
      <c r="D7" s="4" t="n">
        <v>1660217</v>
      </c>
      <c r="E7" s="4" t="n">
        <v>1404946</v>
      </c>
      <c r="F7" s="4" t="n">
        <v>1702202</v>
      </c>
      <c r="G7" s="4" t="n">
        <v>1649497</v>
      </c>
    </row>
    <row r="8" spans="1:7">
      <c r="A8" s="3" t="s">
        <v>36</v>
      </c>
      <c r="B8" s="4" t="n">
        <v>2246950</v>
      </c>
      <c r="C8" s="4" t="n">
        <v>2011200</v>
      </c>
      <c r="D8" s="4" t="n">
        <v>2246950</v>
      </c>
      <c r="E8" s="4" t="n">
        <v>2011200</v>
      </c>
      <c r="F8" s="4" t="n">
        <v>2288572</v>
      </c>
      <c r="G8" s="4" t="n">
        <v>2212902</v>
      </c>
    </row>
    <row r="9" spans="1:7">
      <c r="A9" s="3" t="s">
        <v>111</v>
      </c>
      <c r="B9" s="4" t="n">
        <v>191511</v>
      </c>
      <c r="C9" s="4" t="n">
        <v>114807</v>
      </c>
      <c r="D9" s="4" t="n">
        <v>191511</v>
      </c>
      <c r="E9" s="4" t="n">
        <v>114807</v>
      </c>
      <c r="F9" s="4" t="n">
        <v>243568</v>
      </c>
      <c r="G9" s="4" t="n">
        <v>182228</v>
      </c>
    </row>
    <row r="10" spans="1:7">
      <c r="A10" s="3" t="s">
        <v>41</v>
      </c>
      <c r="B10" s="4" t="n">
        <v>486323</v>
      </c>
      <c r="C10" s="4" t="n">
        <v>382933</v>
      </c>
      <c r="D10" s="4" t="n">
        <v>486323</v>
      </c>
      <c r="E10" s="4" t="n">
        <v>382933</v>
      </c>
      <c r="F10" s="4" t="n">
        <v>515206</v>
      </c>
      <c r="G10" s="4" t="n">
        <v>453636</v>
      </c>
    </row>
    <row r="11" spans="1:7">
      <c r="A11" s="3" t="s">
        <v>44</v>
      </c>
      <c r="B11" s="4" t="n">
        <v>592575</v>
      </c>
      <c r="C11" s="4" t="n">
        <v>439000</v>
      </c>
      <c r="D11" s="4" t="n">
        <v>592575</v>
      </c>
      <c r="E11" s="4" t="n">
        <v>439000</v>
      </c>
      <c r="F11" s="4" t="n">
        <v>622213</v>
      </c>
      <c r="G11" s="4" t="n">
        <v>560643</v>
      </c>
    </row>
    <row r="12" spans="1:7">
      <c r="A12" s="3" t="s">
        <v>55</v>
      </c>
      <c r="B12" s="4" t="n">
        <v>2246950</v>
      </c>
      <c r="C12" s="4" t="n">
        <v>2011200</v>
      </c>
      <c r="D12" s="4" t="n">
        <v>2246950</v>
      </c>
      <c r="E12" s="4" t="n">
        <v>2011200</v>
      </c>
      <c r="F12" s="4" t="n">
        <v>2288572</v>
      </c>
      <c r="G12" s="4" t="n">
        <v>2212902</v>
      </c>
    </row>
    <row r="13" spans="1:7">
      <c r="A13" s="3" t="s">
        <v>68</v>
      </c>
      <c r="B13" s="4" t="n">
        <v>481619</v>
      </c>
      <c r="C13" s="4" t="n">
        <v>398904</v>
      </c>
      <c r="D13" s="4" t="n">
        <v>1088927</v>
      </c>
      <c r="E13" s="4" t="n">
        <v>942697</v>
      </c>
    </row>
    <row r="14" spans="1:7">
      <c r="A14" s="3" t="s">
        <v>70</v>
      </c>
      <c r="B14" s="4" t="n">
        <v>228621</v>
      </c>
      <c r="C14" s="4" t="n">
        <v>180862</v>
      </c>
      <c r="D14" s="4" t="n">
        <v>528059</v>
      </c>
      <c r="E14" s="4" t="n">
        <v>439329</v>
      </c>
    </row>
    <row r="15" spans="1:7">
      <c r="A15" s="3" t="s">
        <v>71</v>
      </c>
      <c r="B15" s="4" t="n">
        <v>222192</v>
      </c>
      <c r="C15" s="7" t="n">
        <v>200598</v>
      </c>
      <c r="D15" s="4" t="n">
        <v>465560</v>
      </c>
      <c r="E15" s="7" t="n">
        <v>413413</v>
      </c>
    </row>
    <row r="16" spans="1:7">
      <c r="A16" s="3" t="s">
        <v>228</v>
      </c>
    </row>
    <row r="17" spans="1:7">
      <c r="A17" s="6" t="s">
        <v>226</v>
      </c>
    </row>
    <row r="18" spans="1:7">
      <c r="A18" s="3" t="s">
        <v>227</v>
      </c>
      <c r="B18" s="4" t="n">
        <v>37466</v>
      </c>
      <c r="D18" s="4" t="n">
        <v>37466</v>
      </c>
      <c r="F18" s="4" t="n">
        <v>64519</v>
      </c>
    </row>
    <row r="19" spans="1:7">
      <c r="A19" s="3" t="s">
        <v>28</v>
      </c>
      <c r="B19" s="4" t="n">
        <v>-11068</v>
      </c>
      <c r="D19" s="4" t="n">
        <v>-11068</v>
      </c>
      <c r="F19" s="4" t="n">
        <v>-24037</v>
      </c>
    </row>
    <row r="20" spans="1:7">
      <c r="A20" s="3" t="s">
        <v>29</v>
      </c>
      <c r="B20" s="4" t="n">
        <v>11068</v>
      </c>
      <c r="D20" s="4" t="n">
        <v>11068</v>
      </c>
      <c r="F20" s="4" t="n">
        <v>24037</v>
      </c>
    </row>
    <row r="21" spans="1:7">
      <c r="A21" s="3" t="s">
        <v>30</v>
      </c>
      <c r="B21" s="4" t="n">
        <v>37466</v>
      </c>
      <c r="D21" s="4" t="n">
        <v>37466</v>
      </c>
      <c r="F21" s="4" t="n">
        <v>64519</v>
      </c>
    </row>
    <row r="22" spans="1:7">
      <c r="A22" s="3" t="s">
        <v>36</v>
      </c>
      <c r="B22" s="4" t="n">
        <v>37466</v>
      </c>
      <c r="D22" s="4" t="n">
        <v>37466</v>
      </c>
      <c r="F22" s="4" t="n">
        <v>64000</v>
      </c>
    </row>
    <row r="23" spans="1:7">
      <c r="A23" s="3" t="s">
        <v>111</v>
      </c>
      <c r="B23" s="4" t="n">
        <v>37466</v>
      </c>
      <c r="D23" s="4" t="n">
        <v>37466</v>
      </c>
      <c r="F23" s="4" t="n">
        <v>61340</v>
      </c>
    </row>
    <row r="24" spans="1:7">
      <c r="A24" s="3" t="s">
        <v>41</v>
      </c>
      <c r="B24" s="4" t="n">
        <v>37466</v>
      </c>
      <c r="D24" s="4" t="n">
        <v>37466</v>
      </c>
      <c r="F24" s="4" t="n">
        <v>61570</v>
      </c>
    </row>
    <row r="25" spans="1:7">
      <c r="A25" s="3" t="s">
        <v>44</v>
      </c>
      <c r="B25" s="4" t="n">
        <v>37466</v>
      </c>
      <c r="D25" s="4" t="n">
        <v>37466</v>
      </c>
      <c r="F25" s="4" t="n">
        <v>61570</v>
      </c>
    </row>
    <row r="26" spans="1:7">
      <c r="A26" s="3" t="s">
        <v>55</v>
      </c>
      <c r="B26" s="4" t="n">
        <v>37466</v>
      </c>
      <c r="D26" s="4" t="n">
        <v>37466</v>
      </c>
      <c r="F26" s="7" t="n">
        <v>64000</v>
      </c>
    </row>
    <row r="27" spans="1:7">
      <c r="A27" s="3" t="s">
        <v>68</v>
      </c>
      <c r="B27" s="4" t="n">
        <v>7487</v>
      </c>
      <c r="D27" s="4" t="n">
        <v>15744</v>
      </c>
    </row>
    <row r="28" spans="1:7">
      <c r="A28" s="3" t="s">
        <v>70</v>
      </c>
      <c r="B28" s="4" t="n">
        <v>7487</v>
      </c>
      <c r="D28" s="4" t="n">
        <v>15744</v>
      </c>
    </row>
    <row r="29" spans="1:7">
      <c r="A29" s="3" t="s">
        <v>71</v>
      </c>
      <c r="B29" s="4" t="n">
        <v>7487</v>
      </c>
      <c r="D29" s="4" t="n">
        <v>15744</v>
      </c>
    </row>
    <row r="30" spans="1:7">
      <c r="A30" s="3" t="s">
        <v>229</v>
      </c>
    </row>
    <row r="31" spans="1:7">
      <c r="A31" s="6" t="s">
        <v>226</v>
      </c>
    </row>
    <row r="32" spans="1:7">
      <c r="A32" s="3" t="s">
        <v>227</v>
      </c>
      <c r="B32" s="4" t="n">
        <v>201209</v>
      </c>
      <c r="D32" s="4" t="n">
        <v>201209</v>
      </c>
      <c r="G32" s="4" t="n">
        <v>364862</v>
      </c>
    </row>
    <row r="33" spans="1:7">
      <c r="A33" s="3" t="s">
        <v>28</v>
      </c>
      <c r="B33" s="4" t="n">
        <v>581541</v>
      </c>
      <c r="D33" s="4" t="n">
        <v>581541</v>
      </c>
      <c r="G33" s="4" t="n">
        <v>457927</v>
      </c>
    </row>
    <row r="34" spans="1:7">
      <c r="A34" s="3" t="s">
        <v>29</v>
      </c>
      <c r="B34" s="4" t="n">
        <v>65331</v>
      </c>
      <c r="D34" s="4" t="n">
        <v>65331</v>
      </c>
      <c r="G34" s="4" t="n">
        <v>58559</v>
      </c>
    </row>
    <row r="35" spans="1:7">
      <c r="A35" s="3" t="s">
        <v>30</v>
      </c>
      <c r="B35" s="4" t="n">
        <v>1622751</v>
      </c>
      <c r="D35" s="4" t="n">
        <v>1622751</v>
      </c>
      <c r="G35" s="4" t="n">
        <v>1649497</v>
      </c>
    </row>
    <row r="36" spans="1:7">
      <c r="A36" s="3" t="s">
        <v>36</v>
      </c>
      <c r="B36" s="4" t="n">
        <v>2209484</v>
      </c>
      <c r="D36" s="4" t="n">
        <v>2209484</v>
      </c>
      <c r="G36" s="4" t="n">
        <v>2212902</v>
      </c>
    </row>
    <row r="37" spans="1:7">
      <c r="A37" s="3" t="s">
        <v>111</v>
      </c>
      <c r="B37" s="4" t="n">
        <v>154045</v>
      </c>
      <c r="D37" s="4" t="n">
        <v>154045</v>
      </c>
      <c r="G37" s="4" t="n">
        <v>182228</v>
      </c>
    </row>
    <row r="38" spans="1:7">
      <c r="A38" s="3" t="s">
        <v>41</v>
      </c>
      <c r="B38" s="4" t="n">
        <v>448857</v>
      </c>
      <c r="D38" s="4" t="n">
        <v>448857</v>
      </c>
      <c r="G38" s="4" t="n">
        <v>453636</v>
      </c>
    </row>
    <row r="39" spans="1:7">
      <c r="A39" s="3" t="s">
        <v>44</v>
      </c>
      <c r="B39" s="4" t="n">
        <v>555109</v>
      </c>
      <c r="D39" s="4" t="n">
        <v>555109</v>
      </c>
      <c r="G39" s="4" t="n">
        <v>560643</v>
      </c>
    </row>
    <row r="40" spans="1:7">
      <c r="A40" s="3" t="s">
        <v>55</v>
      </c>
      <c r="B40" s="4" t="n">
        <v>2209484</v>
      </c>
      <c r="D40" s="4" t="n">
        <v>2209484</v>
      </c>
      <c r="G40" s="7" t="n">
        <v>2212902</v>
      </c>
    </row>
    <row r="41" spans="1:7">
      <c r="A41" s="3" t="s">
        <v>68</v>
      </c>
      <c r="B41" s="4" t="n">
        <v>474132</v>
      </c>
      <c r="D41" s="4" t="n">
        <v>1073183</v>
      </c>
    </row>
    <row r="42" spans="1:7">
      <c r="A42" s="3" t="s">
        <v>70</v>
      </c>
      <c r="B42" s="4" t="n">
        <v>221134</v>
      </c>
      <c r="D42" s="4" t="n">
        <v>512315</v>
      </c>
    </row>
    <row r="43" spans="1:7">
      <c r="A43" s="3" t="s">
        <v>71</v>
      </c>
      <c r="B43" s="7" t="n">
        <v>214705</v>
      </c>
      <c r="D43" s="7" t="n">
        <v>4498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0</v>
      </c>
      <c r="B1" s="2" t="s">
        <v>2</v>
      </c>
      <c r="C1" s="2" t="s">
        <v>231</v>
      </c>
      <c r="D1" s="2" t="s">
        <v>225</v>
      </c>
      <c r="E1" s="2" t="s">
        <v>22</v>
      </c>
      <c r="F1" s="2" t="s">
        <v>23</v>
      </c>
      <c r="G1" s="2" t="s">
        <v>232</v>
      </c>
    </row>
    <row r="2" spans="1:7">
      <c r="A2" s="6" t="s">
        <v>233</v>
      </c>
    </row>
    <row r="3" spans="1:7">
      <c r="A3" s="3" t="s">
        <v>227</v>
      </c>
      <c r="B3" s="7" t="n">
        <v>238675</v>
      </c>
      <c r="D3" s="7" t="n">
        <v>429381</v>
      </c>
      <c r="E3" s="7" t="n">
        <v>364862</v>
      </c>
      <c r="F3" s="7" t="n">
        <v>181119</v>
      </c>
    </row>
    <row r="4" spans="1:7">
      <c r="A4" s="3" t="s">
        <v>28</v>
      </c>
      <c r="B4" s="4" t="n">
        <v>570473</v>
      </c>
      <c r="D4" s="4" t="n">
        <v>433890</v>
      </c>
      <c r="E4" s="4" t="n">
        <v>457927</v>
      </c>
      <c r="F4" s="4" t="n">
        <v>559544</v>
      </c>
    </row>
    <row r="5" spans="1:7">
      <c r="A5" s="3" t="s">
        <v>29</v>
      </c>
      <c r="B5" s="4" t="n">
        <v>76399</v>
      </c>
      <c r="D5" s="4" t="n">
        <v>70782</v>
      </c>
      <c r="E5" s="4" t="n">
        <v>58559</v>
      </c>
      <c r="F5" s="4" t="n">
        <v>42053</v>
      </c>
    </row>
    <row r="6" spans="1:7">
      <c r="A6" s="3" t="s">
        <v>30</v>
      </c>
      <c r="B6" s="4" t="n">
        <v>1660217</v>
      </c>
      <c r="D6" s="4" t="n">
        <v>1702202</v>
      </c>
      <c r="E6" s="4" t="n">
        <v>1649497</v>
      </c>
      <c r="F6" s="4" t="n">
        <v>1404946</v>
      </c>
    </row>
    <row r="7" spans="1:7">
      <c r="A7" s="3" t="s">
        <v>34</v>
      </c>
      <c r="B7" s="4" t="n">
        <v>70351</v>
      </c>
      <c r="D7" s="4" t="n">
        <v>79769</v>
      </c>
      <c r="E7" s="4" t="n">
        <v>56804</v>
      </c>
      <c r="F7" s="4" t="n">
        <v>94514</v>
      </c>
    </row>
    <row r="8" spans="1:7">
      <c r="A8" s="3" t="s">
        <v>36</v>
      </c>
      <c r="B8" s="4" t="n">
        <v>2246950</v>
      </c>
      <c r="D8" s="4" t="n">
        <v>2288572</v>
      </c>
      <c r="E8" s="4" t="n">
        <v>2212902</v>
      </c>
      <c r="F8" s="4" t="n">
        <v>2011200</v>
      </c>
    </row>
    <row r="9" spans="1:7">
      <c r="A9" s="3" t="s">
        <v>234</v>
      </c>
      <c r="B9" s="4" t="n">
        <v>191511</v>
      </c>
      <c r="D9" s="4" t="n">
        <v>243568</v>
      </c>
      <c r="E9" s="4" t="n">
        <v>182228</v>
      </c>
      <c r="F9" s="4" t="n">
        <v>114807</v>
      </c>
    </row>
    <row r="10" spans="1:7">
      <c r="A10" s="3" t="s">
        <v>40</v>
      </c>
      <c r="B10" s="4" t="n">
        <v>4000</v>
      </c>
      <c r="D10" s="4" t="n">
        <v>19337</v>
      </c>
      <c r="E10" s="4" t="n">
        <v>19107</v>
      </c>
      <c r="F10" s="4" t="n">
        <v>3245</v>
      </c>
    </row>
    <row r="11" spans="1:7">
      <c r="A11" s="3" t="s">
        <v>41</v>
      </c>
      <c r="B11" s="4" t="n">
        <v>486323</v>
      </c>
      <c r="D11" s="4" t="n">
        <v>515206</v>
      </c>
      <c r="E11" s="4" t="n">
        <v>453636</v>
      </c>
      <c r="F11" s="4" t="n">
        <v>382933</v>
      </c>
    </row>
    <row r="12" spans="1:7">
      <c r="A12" s="3" t="s">
        <v>44</v>
      </c>
      <c r="B12" s="4" t="n">
        <v>592575</v>
      </c>
      <c r="D12" s="4" t="n">
        <v>622213</v>
      </c>
      <c r="E12" s="4" t="n">
        <v>560643</v>
      </c>
      <c r="F12" s="4" t="n">
        <v>439000</v>
      </c>
    </row>
    <row r="13" spans="1:7">
      <c r="A13" s="3" t="s">
        <v>50</v>
      </c>
      <c r="B13" s="4" t="n">
        <v>1623612</v>
      </c>
      <c r="D13" s="4" t="n">
        <v>1599624</v>
      </c>
      <c r="E13" s="4" t="n">
        <v>1585009</v>
      </c>
      <c r="F13" s="4" t="n">
        <v>1529061</v>
      </c>
    </row>
    <row r="14" spans="1:7">
      <c r="A14" s="3" t="s">
        <v>235</v>
      </c>
      <c r="B14" s="4" t="n">
        <v>-6374</v>
      </c>
      <c r="C14" s="7" t="n">
        <v>-8949</v>
      </c>
      <c r="D14" s="4" t="n">
        <v>-9402</v>
      </c>
      <c r="E14" s="4" t="n">
        <v>-8887</v>
      </c>
      <c r="F14" s="4" t="n">
        <v>-13296</v>
      </c>
      <c r="G14" s="7" t="n">
        <v>-12892</v>
      </c>
    </row>
    <row r="15" spans="1:7">
      <c r="A15" s="3" t="s">
        <v>55</v>
      </c>
      <c r="B15" s="4" t="n">
        <v>2246950</v>
      </c>
      <c r="D15" s="4" t="n">
        <v>2288572</v>
      </c>
      <c r="E15" s="4" t="n">
        <v>2212902</v>
      </c>
      <c r="F15" s="7" t="n">
        <v>2011200</v>
      </c>
    </row>
    <row r="16" spans="1:7">
      <c r="A16" s="3" t="s">
        <v>229</v>
      </c>
    </row>
    <row r="17" spans="1:7">
      <c r="A17" s="6" t="s">
        <v>233</v>
      </c>
    </row>
    <row r="18" spans="1:7">
      <c r="A18" s="3" t="s">
        <v>227</v>
      </c>
      <c r="B18" s="4" t="n">
        <v>201209</v>
      </c>
      <c r="E18" s="4" t="n">
        <v>364862</v>
      </c>
    </row>
    <row r="19" spans="1:7">
      <c r="A19" s="3" t="s">
        <v>28</v>
      </c>
      <c r="B19" s="4" t="n">
        <v>581541</v>
      </c>
      <c r="E19" s="4" t="n">
        <v>457927</v>
      </c>
    </row>
    <row r="20" spans="1:7">
      <c r="A20" s="3" t="s">
        <v>29</v>
      </c>
      <c r="B20" s="4" t="n">
        <v>65331</v>
      </c>
      <c r="E20" s="4" t="n">
        <v>58559</v>
      </c>
    </row>
    <row r="21" spans="1:7">
      <c r="A21" s="3" t="s">
        <v>30</v>
      </c>
      <c r="B21" s="4" t="n">
        <v>1622751</v>
      </c>
      <c r="E21" s="4" t="n">
        <v>1649497</v>
      </c>
    </row>
    <row r="22" spans="1:7">
      <c r="A22" s="3" t="s">
        <v>34</v>
      </c>
      <c r="E22" s="4" t="n">
        <v>56804</v>
      </c>
    </row>
    <row r="23" spans="1:7">
      <c r="A23" s="3" t="s">
        <v>36</v>
      </c>
      <c r="B23" s="4" t="n">
        <v>2209484</v>
      </c>
      <c r="E23" s="4" t="n">
        <v>2212902</v>
      </c>
    </row>
    <row r="24" spans="1:7">
      <c r="A24" s="3" t="s">
        <v>234</v>
      </c>
      <c r="B24" s="4" t="n">
        <v>154045</v>
      </c>
      <c r="E24" s="4" t="n">
        <v>182228</v>
      </c>
    </row>
    <row r="25" spans="1:7">
      <c r="A25" s="3" t="s">
        <v>40</v>
      </c>
      <c r="E25" s="4" t="n">
        <v>19107</v>
      </c>
    </row>
    <row r="26" spans="1:7">
      <c r="A26" s="3" t="s">
        <v>41</v>
      </c>
      <c r="B26" s="4" t="n">
        <v>448857</v>
      </c>
      <c r="E26" s="4" t="n">
        <v>453636</v>
      </c>
    </row>
    <row r="27" spans="1:7">
      <c r="A27" s="3" t="s">
        <v>44</v>
      </c>
      <c r="B27" s="4" t="n">
        <v>555109</v>
      </c>
      <c r="E27" s="4" t="n">
        <v>560643</v>
      </c>
    </row>
    <row r="28" spans="1:7">
      <c r="A28" s="3" t="s">
        <v>50</v>
      </c>
      <c r="E28" s="4" t="n">
        <v>1585009</v>
      </c>
    </row>
    <row r="29" spans="1:7">
      <c r="A29" s="3" t="s">
        <v>235</v>
      </c>
      <c r="E29" s="4" t="n">
        <v>-8887</v>
      </c>
    </row>
    <row r="30" spans="1:7">
      <c r="A30" s="3" t="s">
        <v>55</v>
      </c>
      <c r="B30" s="4" t="n">
        <v>2209484</v>
      </c>
      <c r="E30" s="7" t="n">
        <v>2212902</v>
      </c>
    </row>
    <row r="31" spans="1:7">
      <c r="A31" s="3" t="s">
        <v>236</v>
      </c>
    </row>
    <row r="32" spans="1:7">
      <c r="A32" s="6" t="s">
        <v>233</v>
      </c>
    </row>
    <row r="33" spans="1:7">
      <c r="A33" s="3" t="s">
        <v>227</v>
      </c>
      <c r="B33" s="4" t="n">
        <v>37466</v>
      </c>
      <c r="D33" s="4" t="n">
        <v>64519</v>
      </c>
    </row>
    <row r="34" spans="1:7">
      <c r="A34" s="3" t="s">
        <v>28</v>
      </c>
      <c r="B34" s="4" t="n">
        <v>-11068</v>
      </c>
      <c r="D34" s="4" t="n">
        <v>-24037</v>
      </c>
    </row>
    <row r="35" spans="1:7">
      <c r="A35" s="3" t="s">
        <v>29</v>
      </c>
      <c r="B35" s="4" t="n">
        <v>11068</v>
      </c>
      <c r="D35" s="4" t="n">
        <v>24037</v>
      </c>
    </row>
    <row r="36" spans="1:7">
      <c r="A36" s="3" t="s">
        <v>30</v>
      </c>
      <c r="B36" s="4" t="n">
        <v>37466</v>
      </c>
      <c r="D36" s="4" t="n">
        <v>64519</v>
      </c>
    </row>
    <row r="37" spans="1:7">
      <c r="A37" s="3" t="s">
        <v>34</v>
      </c>
      <c r="D37" s="4" t="n">
        <v>-519</v>
      </c>
    </row>
    <row r="38" spans="1:7">
      <c r="A38" s="3" t="s">
        <v>36</v>
      </c>
      <c r="B38" s="4" t="n">
        <v>37466</v>
      </c>
      <c r="D38" s="4" t="n">
        <v>64000</v>
      </c>
    </row>
    <row r="39" spans="1:7">
      <c r="A39" s="3" t="s">
        <v>234</v>
      </c>
      <c r="B39" s="4" t="n">
        <v>37466</v>
      </c>
      <c r="D39" s="4" t="n">
        <v>61340</v>
      </c>
    </row>
    <row r="40" spans="1:7">
      <c r="A40" s="3" t="s">
        <v>40</v>
      </c>
      <c r="D40" s="4" t="n">
        <v>230</v>
      </c>
    </row>
    <row r="41" spans="1:7">
      <c r="A41" s="3" t="s">
        <v>41</v>
      </c>
      <c r="B41" s="4" t="n">
        <v>37466</v>
      </c>
      <c r="D41" s="4" t="n">
        <v>61570</v>
      </c>
    </row>
    <row r="42" spans="1:7">
      <c r="A42" s="3" t="s">
        <v>44</v>
      </c>
      <c r="B42" s="4" t="n">
        <v>37466</v>
      </c>
      <c r="D42" s="4" t="n">
        <v>61570</v>
      </c>
    </row>
    <row r="43" spans="1:7">
      <c r="A43" s="3" t="s">
        <v>50</v>
      </c>
      <c r="D43" s="4" t="n">
        <v>2430</v>
      </c>
    </row>
    <row r="44" spans="1:7">
      <c r="A44" s="3" t="s">
        <v>235</v>
      </c>
      <c r="D44" s="4" t="n">
        <v>0</v>
      </c>
    </row>
    <row r="45" spans="1:7">
      <c r="A45" s="3" t="s">
        <v>55</v>
      </c>
      <c r="B45" s="7" t="n">
        <v>37466</v>
      </c>
      <c r="D45" s="4" t="n">
        <v>64000</v>
      </c>
    </row>
    <row r="46" spans="1:7">
      <c r="A46" s="3" t="s">
        <v>237</v>
      </c>
    </row>
    <row r="47" spans="1:7">
      <c r="A47" s="6" t="s">
        <v>233</v>
      </c>
    </row>
    <row r="48" spans="1:7">
      <c r="A48" s="3" t="s">
        <v>227</v>
      </c>
      <c r="D48" s="4" t="n">
        <v>0</v>
      </c>
    </row>
    <row r="49" spans="1:7">
      <c r="A49" s="3" t="s">
        <v>28</v>
      </c>
      <c r="D49" s="4" t="n">
        <v>0</v>
      </c>
    </row>
    <row r="50" spans="1:7">
      <c r="A50" s="3" t="s">
        <v>29</v>
      </c>
      <c r="D50" s="4" t="n">
        <v>-11814</v>
      </c>
    </row>
    <row r="51" spans="1:7">
      <c r="A51" s="3" t="s">
        <v>30</v>
      </c>
      <c r="D51" s="4" t="n">
        <v>-11814</v>
      </c>
    </row>
    <row r="52" spans="1:7">
      <c r="A52" s="3" t="s">
        <v>34</v>
      </c>
      <c r="D52" s="4" t="n">
        <v>23484</v>
      </c>
    </row>
    <row r="53" spans="1:7">
      <c r="A53" s="3" t="s">
        <v>36</v>
      </c>
      <c r="D53" s="4" t="n">
        <v>11670</v>
      </c>
    </row>
    <row r="54" spans="1:7">
      <c r="A54" s="3" t="s">
        <v>234</v>
      </c>
      <c r="D54" s="4" t="n">
        <v>0</v>
      </c>
    </row>
    <row r="55" spans="1:7">
      <c r="A55" s="3" t="s">
        <v>40</v>
      </c>
      <c r="D55" s="4" t="n">
        <v>0</v>
      </c>
    </row>
    <row r="56" spans="1:7">
      <c r="A56" s="3" t="s">
        <v>41</v>
      </c>
      <c r="D56" s="4" t="n">
        <v>0</v>
      </c>
    </row>
    <row r="57" spans="1:7">
      <c r="A57" s="3" t="s">
        <v>44</v>
      </c>
      <c r="D57" s="4" t="n">
        <v>0</v>
      </c>
    </row>
    <row r="58" spans="1:7">
      <c r="A58" s="3" t="s">
        <v>50</v>
      </c>
      <c r="D58" s="4" t="n">
        <v>11670</v>
      </c>
    </row>
    <row r="59" spans="1:7">
      <c r="A59" s="3" t="s">
        <v>235</v>
      </c>
      <c r="D59" s="4" t="n">
        <v>0</v>
      </c>
    </row>
    <row r="60" spans="1:7">
      <c r="A60" s="3" t="s">
        <v>55</v>
      </c>
      <c r="D60" s="4" t="n">
        <v>11670</v>
      </c>
    </row>
    <row r="61" spans="1:7">
      <c r="A61" s="3" t="s">
        <v>238</v>
      </c>
    </row>
    <row r="62" spans="1:7">
      <c r="A62" s="6" t="s">
        <v>233</v>
      </c>
    </row>
    <row r="63" spans="1:7">
      <c r="A63" s="3" t="s">
        <v>227</v>
      </c>
      <c r="D63" s="4" t="n">
        <v>0</v>
      </c>
    </row>
    <row r="64" spans="1:7">
      <c r="A64" s="3" t="s">
        <v>28</v>
      </c>
      <c r="D64" s="4" t="n">
        <v>0</v>
      </c>
    </row>
    <row r="65" spans="1:7">
      <c r="A65" s="3" t="s">
        <v>29</v>
      </c>
      <c r="D65" s="4" t="n">
        <v>0</v>
      </c>
    </row>
    <row r="66" spans="1:7">
      <c r="A66" s="3" t="s">
        <v>30</v>
      </c>
      <c r="D66" s="4" t="n">
        <v>0</v>
      </c>
    </row>
    <row r="67" spans="1:7">
      <c r="A67" s="3" t="s">
        <v>34</v>
      </c>
      <c r="D67" s="4" t="n">
        <v>0</v>
      </c>
    </row>
    <row r="68" spans="1:7">
      <c r="A68" s="3" t="s">
        <v>36</v>
      </c>
      <c r="D68" s="4" t="n">
        <v>0</v>
      </c>
    </row>
    <row r="69" spans="1:7">
      <c r="A69" s="3" t="s">
        <v>234</v>
      </c>
      <c r="D69" s="4" t="n">
        <v>0</v>
      </c>
    </row>
    <row r="70" spans="1:7">
      <c r="A70" s="3" t="s">
        <v>40</v>
      </c>
      <c r="D70" s="4" t="n">
        <v>0</v>
      </c>
    </row>
    <row r="71" spans="1:7">
      <c r="A71" s="3" t="s">
        <v>41</v>
      </c>
      <c r="D71" s="4" t="n">
        <v>0</v>
      </c>
    </row>
    <row r="72" spans="1:7">
      <c r="A72" s="3" t="s">
        <v>44</v>
      </c>
      <c r="D72" s="4" t="n">
        <v>0</v>
      </c>
    </row>
    <row r="73" spans="1:7">
      <c r="A73" s="3" t="s">
        <v>50</v>
      </c>
      <c r="D73" s="4" t="n">
        <v>515</v>
      </c>
    </row>
    <row r="74" spans="1:7">
      <c r="A74" s="3" t="s">
        <v>235</v>
      </c>
      <c r="D74" s="4" t="n">
        <v>-515</v>
      </c>
    </row>
    <row r="75" spans="1:7">
      <c r="A75" s="3" t="s">
        <v>55</v>
      </c>
      <c r="D75"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39</v>
      </c>
      <c r="B1" s="2" t="s">
        <v>67</v>
      </c>
      <c r="D1" s="2" t="s">
        <v>1</v>
      </c>
    </row>
    <row r="2" spans="1:5">
      <c r="B2" s="2" t="s">
        <v>2</v>
      </c>
      <c r="C2" s="2" t="s">
        <v>23</v>
      </c>
      <c r="D2" s="2" t="s">
        <v>2</v>
      </c>
      <c r="E2" s="2" t="s">
        <v>23</v>
      </c>
    </row>
    <row r="3" spans="1:5">
      <c r="A3" s="6" t="s">
        <v>145</v>
      </c>
    </row>
    <row r="4" spans="1:5">
      <c r="A4" s="3" t="s">
        <v>240</v>
      </c>
      <c r="D4" s="3" t="s">
        <v>241</v>
      </c>
    </row>
    <row r="5" spans="1:5">
      <c r="A5" s="6" t="s">
        <v>242</v>
      </c>
    </row>
    <row r="6" spans="1:5">
      <c r="A6" s="3" t="s">
        <v>243</v>
      </c>
      <c r="B6" s="7" t="n">
        <v>481619</v>
      </c>
      <c r="C6" s="7" t="n">
        <v>398904</v>
      </c>
      <c r="D6" s="7" t="n">
        <v>1088927</v>
      </c>
      <c r="E6" s="7" t="n">
        <v>942697</v>
      </c>
    </row>
    <row r="7" spans="1:5">
      <c r="A7" s="3" t="s">
        <v>244</v>
      </c>
    </row>
    <row r="8" spans="1:5">
      <c r="A8" s="6" t="s">
        <v>242</v>
      </c>
    </row>
    <row r="9" spans="1:5">
      <c r="A9" s="3" t="s">
        <v>243</v>
      </c>
      <c r="B9" s="4" t="n">
        <v>261209</v>
      </c>
      <c r="C9" s="4" t="n">
        <v>211560</v>
      </c>
      <c r="D9" s="4" t="n">
        <v>605148</v>
      </c>
      <c r="E9" s="4" t="n">
        <v>540410</v>
      </c>
    </row>
    <row r="10" spans="1:5">
      <c r="A10" s="3" t="s">
        <v>245</v>
      </c>
    </row>
    <row r="11" spans="1:5">
      <c r="A11" s="6" t="s">
        <v>242</v>
      </c>
    </row>
    <row r="12" spans="1:5">
      <c r="A12" s="3" t="s">
        <v>243</v>
      </c>
      <c r="B12" s="4" t="n">
        <v>220410</v>
      </c>
      <c r="C12" s="4" t="n">
        <v>187344</v>
      </c>
      <c r="D12" s="4" t="n">
        <v>483779</v>
      </c>
      <c r="E12" s="4" t="n">
        <v>402287</v>
      </c>
    </row>
    <row r="13" spans="1:5">
      <c r="A13" s="3" t="s">
        <v>246</v>
      </c>
    </row>
    <row r="14" spans="1:5">
      <c r="A14" s="6" t="s">
        <v>242</v>
      </c>
    </row>
    <row r="15" spans="1:5">
      <c r="A15" s="3" t="s">
        <v>243</v>
      </c>
      <c r="B15" s="4" t="n">
        <v>280170</v>
      </c>
      <c r="C15" s="4" t="n">
        <v>238193</v>
      </c>
      <c r="D15" s="4" t="n">
        <v>643014</v>
      </c>
      <c r="E15" s="4" t="n">
        <v>571377</v>
      </c>
    </row>
    <row r="16" spans="1:5">
      <c r="A16" s="3" t="s">
        <v>247</v>
      </c>
    </row>
    <row r="17" spans="1:5">
      <c r="A17" s="6" t="s">
        <v>242</v>
      </c>
    </row>
    <row r="18" spans="1:5">
      <c r="A18" s="3" t="s">
        <v>243</v>
      </c>
      <c r="B18" s="4" t="n">
        <v>129166</v>
      </c>
      <c r="C18" s="4" t="n">
        <v>108183</v>
      </c>
      <c r="D18" s="4" t="n">
        <v>316006</v>
      </c>
      <c r="E18" s="4" t="n">
        <v>291179</v>
      </c>
    </row>
    <row r="19" spans="1:5">
      <c r="A19" s="3" t="s">
        <v>248</v>
      </c>
    </row>
    <row r="20" spans="1:5">
      <c r="A20" s="6" t="s">
        <v>242</v>
      </c>
    </row>
    <row r="21" spans="1:5">
      <c r="A21" s="3" t="s">
        <v>243</v>
      </c>
      <c r="B21" s="4" t="n">
        <v>151004</v>
      </c>
      <c r="C21" s="4" t="n">
        <v>130010</v>
      </c>
      <c r="D21" s="4" t="n">
        <v>327008</v>
      </c>
      <c r="E21" s="4" t="n">
        <v>280198</v>
      </c>
    </row>
    <row r="22" spans="1:5">
      <c r="A22" s="3" t="s">
        <v>249</v>
      </c>
    </row>
    <row r="23" spans="1:5">
      <c r="A23" s="6" t="s">
        <v>242</v>
      </c>
    </row>
    <row r="24" spans="1:5">
      <c r="A24" s="3" t="s">
        <v>243</v>
      </c>
      <c r="B24" s="4" t="n">
        <v>100884</v>
      </c>
      <c r="C24" s="4" t="n">
        <v>79473</v>
      </c>
      <c r="D24" s="4" t="n">
        <v>232453</v>
      </c>
      <c r="E24" s="4" t="n">
        <v>197817</v>
      </c>
    </row>
    <row r="25" spans="1:5">
      <c r="A25" s="3" t="s">
        <v>250</v>
      </c>
    </row>
    <row r="26" spans="1:5">
      <c r="A26" s="6" t="s">
        <v>242</v>
      </c>
    </row>
    <row r="27" spans="1:5">
      <c r="A27" s="3" t="s">
        <v>243</v>
      </c>
      <c r="B27" s="4" t="n">
        <v>46146</v>
      </c>
      <c r="C27" s="4" t="n">
        <v>33550</v>
      </c>
      <c r="D27" s="4" t="n">
        <v>114333</v>
      </c>
      <c r="E27" s="4" t="n">
        <v>102770</v>
      </c>
    </row>
    <row r="28" spans="1:5">
      <c r="A28" s="3" t="s">
        <v>251</v>
      </c>
    </row>
    <row r="29" spans="1:5">
      <c r="A29" s="6" t="s">
        <v>242</v>
      </c>
    </row>
    <row r="30" spans="1:5">
      <c r="A30" s="3" t="s">
        <v>243</v>
      </c>
      <c r="B30" s="4" t="n">
        <v>54738</v>
      </c>
      <c r="C30" s="4" t="n">
        <v>45923</v>
      </c>
      <c r="D30" s="4" t="n">
        <v>118120</v>
      </c>
      <c r="E30" s="4" t="n">
        <v>95047</v>
      </c>
    </row>
    <row r="31" spans="1:5">
      <c r="A31" s="3" t="s">
        <v>252</v>
      </c>
    </row>
    <row r="32" spans="1:5">
      <c r="A32" s="6" t="s">
        <v>242</v>
      </c>
    </row>
    <row r="33" spans="1:5">
      <c r="A33" s="3" t="s">
        <v>243</v>
      </c>
      <c r="B33" s="4" t="n">
        <v>84986</v>
      </c>
      <c r="C33" s="4" t="n">
        <v>67389</v>
      </c>
      <c r="D33" s="4" t="n">
        <v>156761</v>
      </c>
      <c r="E33" s="4" t="n">
        <v>122723</v>
      </c>
    </row>
    <row r="34" spans="1:5">
      <c r="A34" s="3" t="s">
        <v>253</v>
      </c>
    </row>
    <row r="35" spans="1:5">
      <c r="A35" s="6" t="s">
        <v>242</v>
      </c>
    </row>
    <row r="36" spans="1:5">
      <c r="A36" s="3" t="s">
        <v>243</v>
      </c>
      <c r="B36" s="4" t="n">
        <v>78003</v>
      </c>
      <c r="C36" s="4" t="n">
        <v>62131</v>
      </c>
      <c r="D36" s="4" t="n">
        <v>135584</v>
      </c>
      <c r="E36" s="4" t="n">
        <v>108616</v>
      </c>
    </row>
    <row r="37" spans="1:5">
      <c r="A37" s="3" t="s">
        <v>254</v>
      </c>
    </row>
    <row r="38" spans="1:5">
      <c r="A38" s="6" t="s">
        <v>242</v>
      </c>
    </row>
    <row r="39" spans="1:5">
      <c r="A39" s="3" t="s">
        <v>243</v>
      </c>
      <c r="B39" s="4" t="n">
        <v>6983</v>
      </c>
      <c r="C39" s="4" t="n">
        <v>5258</v>
      </c>
      <c r="D39" s="4" t="n">
        <v>21177</v>
      </c>
      <c r="E39" s="4" t="n">
        <v>14107</v>
      </c>
    </row>
    <row r="40" spans="1:5">
      <c r="A40" s="3" t="s">
        <v>255</v>
      </c>
    </row>
    <row r="41" spans="1:5">
      <c r="A41" s="6" t="s">
        <v>242</v>
      </c>
    </row>
    <row r="42" spans="1:5">
      <c r="A42" s="3" t="s">
        <v>243</v>
      </c>
      <c r="B42" s="4" t="n">
        <v>15579</v>
      </c>
      <c r="C42" s="4" t="n">
        <v>13849</v>
      </c>
      <c r="D42" s="4" t="n">
        <v>56699</v>
      </c>
      <c r="E42" s="4" t="n">
        <v>50780</v>
      </c>
    </row>
    <row r="43" spans="1:5">
      <c r="A43" s="3" t="s">
        <v>256</v>
      </c>
    </row>
    <row r="44" spans="1:5">
      <c r="A44" s="6" t="s">
        <v>242</v>
      </c>
    </row>
    <row r="45" spans="1:5">
      <c r="A45" s="3" t="s">
        <v>243</v>
      </c>
      <c r="B45" s="4" t="n">
        <v>7894</v>
      </c>
      <c r="C45" s="4" t="n">
        <v>7696</v>
      </c>
      <c r="D45" s="4" t="n">
        <v>39225</v>
      </c>
      <c r="E45" s="4" t="n">
        <v>37845</v>
      </c>
    </row>
    <row r="46" spans="1:5">
      <c r="A46" s="3" t="s">
        <v>257</v>
      </c>
    </row>
    <row r="47" spans="1:5">
      <c r="A47" s="6" t="s">
        <v>242</v>
      </c>
    </row>
    <row r="48" spans="1:5">
      <c r="A48" s="3" t="s">
        <v>243</v>
      </c>
      <c r="B48" s="4" t="n">
        <v>7685</v>
      </c>
      <c r="C48" s="4" t="n">
        <v>6153</v>
      </c>
      <c r="D48" s="4" t="n">
        <v>17474</v>
      </c>
      <c r="E48" s="4" t="n">
        <v>12935</v>
      </c>
    </row>
    <row r="49" spans="1:5">
      <c r="A49" s="3" t="s">
        <v>258</v>
      </c>
    </row>
    <row r="50" spans="1:5">
      <c r="A50" s="6" t="s">
        <v>242</v>
      </c>
    </row>
    <row r="51" spans="1:5">
      <c r="A51" s="3" t="s">
        <v>243</v>
      </c>
      <c r="B51" s="4" t="n">
        <v>394657</v>
      </c>
      <c r="C51" s="4" t="n">
        <v>329692</v>
      </c>
      <c r="D51" s="4" t="n">
        <v>884616</v>
      </c>
      <c r="E51" s="4" t="n">
        <v>769771</v>
      </c>
    </row>
    <row r="52" spans="1:5">
      <c r="A52" s="3" t="s">
        <v>259</v>
      </c>
    </row>
    <row r="53" spans="1:5">
      <c r="A53" s="6" t="s">
        <v>242</v>
      </c>
    </row>
    <row r="54" spans="1:5">
      <c r="A54" s="3" t="s">
        <v>243</v>
      </c>
      <c r="B54" s="4" t="n">
        <v>250394</v>
      </c>
      <c r="C54" s="4" t="n">
        <v>216091</v>
      </c>
      <c r="D54" s="4" t="n">
        <v>563720</v>
      </c>
      <c r="E54" s="4" t="n">
        <v>502834</v>
      </c>
    </row>
    <row r="55" spans="1:5">
      <c r="A55" s="3" t="s">
        <v>260</v>
      </c>
    </row>
    <row r="56" spans="1:5">
      <c r="A56" s="6" t="s">
        <v>242</v>
      </c>
    </row>
    <row r="57" spans="1:5">
      <c r="A57" s="3" t="s">
        <v>243</v>
      </c>
      <c r="B57" s="4" t="n">
        <v>74600</v>
      </c>
      <c r="C57" s="4" t="n">
        <v>58419</v>
      </c>
      <c r="D57" s="4" t="n">
        <v>170980</v>
      </c>
      <c r="E57" s="4" t="n">
        <v>145188</v>
      </c>
    </row>
    <row r="58" spans="1:5">
      <c r="A58" s="3" t="s">
        <v>261</v>
      </c>
    </row>
    <row r="59" spans="1:5">
      <c r="A59" s="6" t="s">
        <v>242</v>
      </c>
    </row>
    <row r="60" spans="1:5">
      <c r="A60" s="3" t="s">
        <v>243</v>
      </c>
      <c r="B60" s="4" t="n">
        <v>56881</v>
      </c>
      <c r="C60" s="4" t="n">
        <v>43864</v>
      </c>
      <c r="D60" s="4" t="n">
        <v>104356</v>
      </c>
      <c r="E60" s="4" t="n">
        <v>80693</v>
      </c>
    </row>
    <row r="61" spans="1:5">
      <c r="A61" s="3" t="s">
        <v>262</v>
      </c>
    </row>
    <row r="62" spans="1:5">
      <c r="A62" s="6" t="s">
        <v>242</v>
      </c>
    </row>
    <row r="63" spans="1:5">
      <c r="A63" s="3" t="s">
        <v>243</v>
      </c>
      <c r="B63" s="4" t="n">
        <v>12782</v>
      </c>
      <c r="C63" s="4" t="n">
        <v>11318</v>
      </c>
      <c r="D63" s="4" t="n">
        <v>45560</v>
      </c>
      <c r="E63" s="4" t="n">
        <v>41056</v>
      </c>
    </row>
    <row r="64" spans="1:5">
      <c r="A64" s="3" t="s">
        <v>263</v>
      </c>
    </row>
    <row r="65" spans="1:5">
      <c r="A65" s="6" t="s">
        <v>242</v>
      </c>
    </row>
    <row r="66" spans="1:5">
      <c r="A66" s="3" t="s">
        <v>243</v>
      </c>
      <c r="B66" s="4" t="n">
        <v>86962</v>
      </c>
      <c r="C66" s="4" t="n">
        <v>69212</v>
      </c>
      <c r="D66" s="4" t="n">
        <v>204311</v>
      </c>
      <c r="E66" s="4" t="n">
        <v>172926</v>
      </c>
    </row>
    <row r="67" spans="1:5">
      <c r="A67" s="3" t="s">
        <v>264</v>
      </c>
    </row>
    <row r="68" spans="1:5">
      <c r="A68" s="6" t="s">
        <v>242</v>
      </c>
    </row>
    <row r="69" spans="1:5">
      <c r="A69" s="3" t="s">
        <v>243</v>
      </c>
      <c r="B69" s="4" t="n">
        <v>29776</v>
      </c>
      <c r="C69" s="4" t="n">
        <v>22102</v>
      </c>
      <c r="D69" s="4" t="n">
        <v>79294</v>
      </c>
      <c r="E69" s="4" t="n">
        <v>68543</v>
      </c>
    </row>
    <row r="70" spans="1:5">
      <c r="A70" s="3" t="s">
        <v>265</v>
      </c>
    </row>
    <row r="71" spans="1:5">
      <c r="A71" s="6" t="s">
        <v>242</v>
      </c>
    </row>
    <row r="72" spans="1:5">
      <c r="A72" s="3" t="s">
        <v>243</v>
      </c>
      <c r="B72" s="4" t="n">
        <v>26284</v>
      </c>
      <c r="C72" s="4" t="n">
        <v>21054</v>
      </c>
      <c r="D72" s="4" t="n">
        <v>61473</v>
      </c>
      <c r="E72" s="4" t="n">
        <v>52629</v>
      </c>
    </row>
    <row r="73" spans="1:5">
      <c r="A73" s="3" t="s">
        <v>266</v>
      </c>
    </row>
    <row r="74" spans="1:5">
      <c r="A74" s="6" t="s">
        <v>242</v>
      </c>
    </row>
    <row r="75" spans="1:5">
      <c r="A75" s="3" t="s">
        <v>243</v>
      </c>
      <c r="B75" s="4" t="n">
        <v>28105</v>
      </c>
      <c r="C75" s="4" t="n">
        <v>23525</v>
      </c>
      <c r="D75" s="4" t="n">
        <v>52405</v>
      </c>
      <c r="E75" s="4" t="n">
        <v>42030</v>
      </c>
    </row>
    <row r="76" spans="1:5">
      <c r="A76" s="3" t="s">
        <v>267</v>
      </c>
    </row>
    <row r="77" spans="1:5">
      <c r="A77" s="6" t="s">
        <v>242</v>
      </c>
    </row>
    <row r="78" spans="1:5">
      <c r="A78" s="3" t="s">
        <v>243</v>
      </c>
      <c r="B78" s="7" t="n">
        <v>2797</v>
      </c>
      <c r="C78" s="7" t="n">
        <v>2531</v>
      </c>
      <c r="D78" s="7" t="n">
        <v>11139</v>
      </c>
      <c r="E78" s="7" t="n">
        <v>972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4"/>
  </cols>
  <sheetData>
    <row r="1" spans="1:2">
      <c r="A1" s="1" t="s">
        <v>268</v>
      </c>
      <c r="B1" s="2" t="s">
        <v>2</v>
      </c>
    </row>
    <row r="2" spans="1:2">
      <c r="A2" s="6" t="s">
        <v>269</v>
      </c>
    </row>
    <row r="3" spans="1:2">
      <c r="A3" s="3" t="s">
        <v>270</v>
      </c>
      <c r="B3" s="3" t="s">
        <v>2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272</v>
      </c>
      <c r="B1" s="2" t="s">
        <v>67</v>
      </c>
      <c r="D1" s="2" t="s">
        <v>1</v>
      </c>
    </row>
    <row r="2" spans="1:5">
      <c r="B2" s="2" t="s">
        <v>2</v>
      </c>
      <c r="C2" s="2" t="s">
        <v>23</v>
      </c>
      <c r="D2" s="2" t="s">
        <v>2</v>
      </c>
      <c r="E2" s="2" t="s">
        <v>23</v>
      </c>
    </row>
    <row r="3" spans="1:5">
      <c r="A3" s="6" t="s">
        <v>269</v>
      </c>
    </row>
    <row r="4" spans="1:5">
      <c r="A4" s="3" t="s">
        <v>273</v>
      </c>
      <c r="D4" s="7" t="n">
        <v>14100000</v>
      </c>
    </row>
    <row r="5" spans="1:5">
      <c r="A5" s="3" t="s">
        <v>274</v>
      </c>
      <c r="B5" s="8" t="n">
        <v>0.22</v>
      </c>
      <c r="C5" s="8" t="n">
        <v>0.18</v>
      </c>
      <c r="D5" s="8" t="n">
        <v>0.44</v>
      </c>
      <c r="E5" s="8" t="n">
        <v>0.36</v>
      </c>
    </row>
    <row r="6" spans="1:5">
      <c r="A6" s="3" t="s">
        <v>275</v>
      </c>
      <c r="D6" s="7" t="n">
        <v>1652259000</v>
      </c>
      <c r="E6" s="7" t="n">
        <v>1581511000</v>
      </c>
    </row>
    <row r="7" spans="1:5">
      <c r="A7" s="3" t="s">
        <v>79</v>
      </c>
      <c r="B7" s="7" t="n">
        <v>10495000</v>
      </c>
      <c r="C7" s="7" t="n">
        <v>-11316000</v>
      </c>
      <c r="D7" s="4" t="n">
        <v>59224000</v>
      </c>
      <c r="E7" s="4" t="n">
        <v>27569000</v>
      </c>
    </row>
    <row r="8" spans="1:5">
      <c r="A8" s="6" t="s">
        <v>276</v>
      </c>
    </row>
    <row r="9" spans="1:5">
      <c r="A9" s="3" t="s">
        <v>92</v>
      </c>
      <c r="B9" s="4" t="n">
        <v>0</v>
      </c>
      <c r="C9" s="4" t="n">
        <v>-4000</v>
      </c>
      <c r="D9" s="4" t="n">
        <v>4000</v>
      </c>
      <c r="E9" s="4" t="n">
        <v>0</v>
      </c>
    </row>
    <row r="10" spans="1:5">
      <c r="A10" s="3" t="s">
        <v>277</v>
      </c>
      <c r="B10" s="4" t="n">
        <v>20553000</v>
      </c>
      <c r="C10" s="4" t="n">
        <v>-6157000</v>
      </c>
      <c r="D10" s="4" t="n">
        <v>15646000</v>
      </c>
      <c r="E10" s="4" t="n">
        <v>-7762000</v>
      </c>
    </row>
    <row r="11" spans="1:5">
      <c r="A11" s="3" t="s">
        <v>278</v>
      </c>
      <c r="B11" s="4" t="n">
        <v>-18262000</v>
      </c>
      <c r="C11" s="4" t="n">
        <v>7182000</v>
      </c>
      <c r="D11" s="4" t="n">
        <v>-12003000</v>
      </c>
      <c r="E11" s="4" t="n">
        <v>18684000</v>
      </c>
    </row>
    <row r="12" spans="1:5">
      <c r="A12" s="3" t="s">
        <v>279</v>
      </c>
      <c r="D12" s="4" t="n">
        <v>-30856000</v>
      </c>
      <c r="E12" s="4" t="n">
        <v>-25046000</v>
      </c>
    </row>
    <row r="13" spans="1:5">
      <c r="A13" s="3" t="s">
        <v>280</v>
      </c>
      <c r="D13" s="4" t="n">
        <v>-21332000</v>
      </c>
    </row>
    <row r="14" spans="1:5">
      <c r="A14" s="3" t="s">
        <v>281</v>
      </c>
      <c r="D14" s="4" t="n">
        <v>10840000</v>
      </c>
      <c r="E14" s="4" t="n">
        <v>7067000</v>
      </c>
    </row>
    <row r="15" spans="1:5">
      <c r="A15" s="3" t="s">
        <v>282</v>
      </c>
      <c r="D15" s="4" t="n">
        <v>6599000</v>
      </c>
      <c r="E15" s="4" t="n">
        <v>5719000</v>
      </c>
    </row>
    <row r="16" spans="1:5">
      <c r="A16" s="3" t="s">
        <v>283</v>
      </c>
      <c r="B16" s="4" t="n">
        <v>-22007000</v>
      </c>
      <c r="C16" s="4" t="n">
        <v>-2542000</v>
      </c>
      <c r="D16" s="4" t="n">
        <v>-40106000</v>
      </c>
      <c r="E16" s="4" t="n">
        <v>-35542000</v>
      </c>
    </row>
    <row r="17" spans="1:5">
      <c r="A17" s="3" t="s">
        <v>284</v>
      </c>
      <c r="B17" s="7" t="n">
        <v>1654375000</v>
      </c>
      <c r="C17" s="7" t="n">
        <v>1572200000</v>
      </c>
      <c r="D17" s="4" t="n">
        <v>1654375000</v>
      </c>
      <c r="E17" s="4" t="n">
        <v>1572200000</v>
      </c>
    </row>
    <row r="18" spans="1:5">
      <c r="A18" s="3" t="s">
        <v>285</v>
      </c>
    </row>
    <row r="19" spans="1:5">
      <c r="A19" s="6" t="s">
        <v>269</v>
      </c>
    </row>
    <row r="20" spans="1:5">
      <c r="A20" s="3" t="s">
        <v>273</v>
      </c>
      <c r="D20" s="4" t="n">
        <v>14100000</v>
      </c>
    </row>
    <row r="21" spans="1:5">
      <c r="A21" s="3" t="s">
        <v>274</v>
      </c>
      <c r="B21" s="8" t="n">
        <v>0.44</v>
      </c>
      <c r="C21" s="8" t="n">
        <v>0.36</v>
      </c>
    </row>
    <row r="22" spans="1:5">
      <c r="A22" s="3" t="s">
        <v>275</v>
      </c>
      <c r="D22" s="4" t="n">
        <v>1621951000</v>
      </c>
      <c r="E22" s="4" t="n">
        <v>1560820000</v>
      </c>
    </row>
    <row r="23" spans="1:5">
      <c r="A23" s="3" t="s">
        <v>79</v>
      </c>
      <c r="D23" s="4" t="n">
        <v>54844000</v>
      </c>
      <c r="E23" s="4" t="n">
        <v>24471000</v>
      </c>
    </row>
    <row r="24" spans="1:5">
      <c r="A24" s="6" t="s">
        <v>276</v>
      </c>
    </row>
    <row r="25" spans="1:5">
      <c r="A25" s="3" t="s">
        <v>92</v>
      </c>
      <c r="D25" s="4" t="n">
        <v>4000</v>
      </c>
    </row>
    <row r="26" spans="1:5">
      <c r="A26" s="3" t="s">
        <v>277</v>
      </c>
      <c r="D26" s="4" t="n">
        <v>15120000</v>
      </c>
      <c r="E26" s="4" t="n">
        <v>-7567000</v>
      </c>
    </row>
    <row r="27" spans="1:5">
      <c r="A27" s="3" t="s">
        <v>278</v>
      </c>
      <c r="D27" s="4" t="n">
        <v>-12096000</v>
      </c>
      <c r="E27" s="4" t="n">
        <v>16888000</v>
      </c>
    </row>
    <row r="28" spans="1:5">
      <c r="A28" s="3" t="s">
        <v>279</v>
      </c>
      <c r="D28" s="4" t="n">
        <v>-30856000</v>
      </c>
      <c r="E28" s="4" t="n">
        <v>-25046000</v>
      </c>
    </row>
    <row r="29" spans="1:5">
      <c r="A29" s="3" t="s">
        <v>281</v>
      </c>
      <c r="D29" s="4" t="n">
        <v>10840000</v>
      </c>
      <c r="E29" s="4" t="n">
        <v>7067000</v>
      </c>
    </row>
    <row r="30" spans="1:5">
      <c r="A30" s="3" t="s">
        <v>282</v>
      </c>
      <c r="D30" s="4" t="n">
        <v>6599000</v>
      </c>
      <c r="E30" s="4" t="n">
        <v>5719000</v>
      </c>
    </row>
    <row r="31" spans="1:5">
      <c r="A31" s="3" t="s">
        <v>283</v>
      </c>
      <c r="D31" s="4" t="n">
        <v>-40106000</v>
      </c>
      <c r="E31" s="4" t="n">
        <v>-35542000</v>
      </c>
    </row>
    <row r="32" spans="1:5">
      <c r="A32" s="3" t="s">
        <v>284</v>
      </c>
      <c r="B32" s="7" t="n">
        <v>1640400000</v>
      </c>
      <c r="C32" s="7" t="n">
        <v>1546810000</v>
      </c>
      <c r="D32" s="4" t="n">
        <v>1640400000</v>
      </c>
      <c r="E32" s="4" t="n">
        <v>1546810000</v>
      </c>
    </row>
    <row r="33" spans="1:5">
      <c r="A33" s="3" t="s">
        <v>286</v>
      </c>
    </row>
    <row r="34" spans="1:5">
      <c r="A34" s="6" t="s">
        <v>269</v>
      </c>
    </row>
    <row r="35" spans="1:5">
      <c r="A35" s="3" t="s">
        <v>273</v>
      </c>
      <c r="D35" s="4" t="n">
        <v>0</v>
      </c>
    </row>
    <row r="36" spans="1:5">
      <c r="A36" s="3" t="s">
        <v>275</v>
      </c>
      <c r="D36" s="4" t="n">
        <v>30308000</v>
      </c>
      <c r="E36" s="4" t="n">
        <v>20691000</v>
      </c>
    </row>
    <row r="37" spans="1:5">
      <c r="A37" s="3" t="s">
        <v>79</v>
      </c>
      <c r="D37" s="4" t="n">
        <v>4380000</v>
      </c>
      <c r="E37" s="4" t="n">
        <v>3098000</v>
      </c>
    </row>
    <row r="38" spans="1:5">
      <c r="A38" s="6" t="s">
        <v>276</v>
      </c>
    </row>
    <row r="39" spans="1:5">
      <c r="A39" s="3" t="s">
        <v>92</v>
      </c>
      <c r="D39" s="4" t="n">
        <v>0</v>
      </c>
    </row>
    <row r="40" spans="1:5">
      <c r="A40" s="3" t="s">
        <v>277</v>
      </c>
      <c r="D40" s="4" t="n">
        <v>526000</v>
      </c>
      <c r="E40" s="4" t="n">
        <v>-195000</v>
      </c>
    </row>
    <row r="41" spans="1:5">
      <c r="A41" s="3" t="s">
        <v>278</v>
      </c>
      <c r="D41" s="4" t="n">
        <v>93000</v>
      </c>
      <c r="E41" s="4" t="n">
        <v>1796000</v>
      </c>
    </row>
    <row r="42" spans="1:5">
      <c r="A42" s="3" t="s">
        <v>279</v>
      </c>
      <c r="E42" s="4" t="n">
        <v>0</v>
      </c>
    </row>
    <row r="43" spans="1:5">
      <c r="A43" s="3" t="s">
        <v>280</v>
      </c>
      <c r="D43" s="4" t="n">
        <v>-21332000</v>
      </c>
    </row>
    <row r="44" spans="1:5">
      <c r="A44" s="3" t="s">
        <v>281</v>
      </c>
      <c r="D44" s="4" t="n">
        <v>0</v>
      </c>
      <c r="E44" s="4" t="n">
        <v>0</v>
      </c>
    </row>
    <row r="45" spans="1:5">
      <c r="A45" s="3" t="s">
        <v>282</v>
      </c>
      <c r="D45" s="4" t="n">
        <v>0</v>
      </c>
      <c r="E45" s="4" t="n">
        <v>0</v>
      </c>
    </row>
    <row r="46" spans="1:5">
      <c r="A46" s="3" t="s">
        <v>283</v>
      </c>
      <c r="D46" s="4" t="n">
        <v>0</v>
      </c>
      <c r="E46" s="4" t="n">
        <v>0</v>
      </c>
    </row>
    <row r="47" spans="1:5">
      <c r="A47" s="3" t="s">
        <v>284</v>
      </c>
      <c r="B47" s="7" t="n">
        <v>13975000</v>
      </c>
      <c r="C47" s="7" t="n">
        <v>25390000</v>
      </c>
      <c r="D47" s="7" t="n">
        <v>13975000</v>
      </c>
      <c r="E47" s="7" t="n">
        <v>2539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87</v>
      </c>
      <c r="B1" s="2" t="s">
        <v>67</v>
      </c>
      <c r="D1" s="2" t="s">
        <v>1</v>
      </c>
    </row>
    <row r="2" spans="1:6">
      <c r="B2" s="2" t="s">
        <v>2</v>
      </c>
      <c r="C2" s="2" t="s">
        <v>23</v>
      </c>
      <c r="D2" s="2" t="s">
        <v>2</v>
      </c>
      <c r="E2" s="2" t="s">
        <v>23</v>
      </c>
      <c r="F2" s="2" t="s">
        <v>22</v>
      </c>
    </row>
    <row r="3" spans="1:6">
      <c r="A3" s="6" t="s">
        <v>288</v>
      </c>
    </row>
    <row r="4" spans="1:6">
      <c r="A4" s="3" t="s">
        <v>289</v>
      </c>
      <c r="B4" s="7" t="n">
        <v>745000</v>
      </c>
      <c r="C4" s="7" t="n">
        <v>1106000</v>
      </c>
      <c r="D4" s="7" t="n">
        <v>1490000</v>
      </c>
      <c r="E4" s="7" t="n">
        <v>2393000</v>
      </c>
    </row>
    <row r="5" spans="1:6">
      <c r="A5" s="3" t="s">
        <v>33</v>
      </c>
      <c r="B5" s="7" t="n">
        <v>68594000</v>
      </c>
      <c r="C5" s="7" t="n">
        <v>68594000</v>
      </c>
      <c r="D5" s="7" t="n">
        <v>68594000</v>
      </c>
      <c r="E5" s="7" t="n">
        <v>68594000</v>
      </c>
      <c r="F5" s="7" t="n">
        <v>68594000</v>
      </c>
    </row>
    <row r="6" spans="1:6">
      <c r="A6" s="3" t="s">
        <v>290</v>
      </c>
    </row>
    <row r="7" spans="1:6">
      <c r="A7" s="6" t="s">
        <v>288</v>
      </c>
    </row>
    <row r="8" spans="1:6">
      <c r="A8" s="3" t="s">
        <v>291</v>
      </c>
      <c r="D8" s="3" t="s">
        <v>2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v>
      </c>
      <c r="C1" s="2" t="s">
        <v>22</v>
      </c>
      <c r="D1" s="2" t="s">
        <v>23</v>
      </c>
    </row>
    <row r="2" spans="1:4">
      <c r="A2" s="6" t="s">
        <v>294</v>
      </c>
    </row>
    <row r="3" spans="1:4">
      <c r="A3" s="3" t="s">
        <v>295</v>
      </c>
      <c r="B3" s="7" t="n">
        <v>37198</v>
      </c>
      <c r="C3" s="7" t="n">
        <v>37198</v>
      </c>
      <c r="D3" s="7" t="n">
        <v>37198</v>
      </c>
    </row>
    <row r="4" spans="1:4">
      <c r="A4" s="3" t="s">
        <v>296</v>
      </c>
      <c r="B4" s="4" t="n">
        <v>-24554</v>
      </c>
      <c r="C4" s="4" t="n">
        <v>-23064</v>
      </c>
      <c r="D4" s="4" t="n">
        <v>-21574</v>
      </c>
    </row>
    <row r="5" spans="1:4">
      <c r="A5" s="3" t="s">
        <v>297</v>
      </c>
      <c r="B5" s="4" t="n">
        <v>12644</v>
      </c>
      <c r="C5" s="4" t="n">
        <v>14134</v>
      </c>
      <c r="D5" s="4" t="n">
        <v>15624</v>
      </c>
    </row>
    <row r="6" spans="1:4">
      <c r="A6" s="3" t="s">
        <v>298</v>
      </c>
      <c r="B6" s="4" t="n">
        <v>115421</v>
      </c>
      <c r="C6" s="4" t="n">
        <v>115421</v>
      </c>
      <c r="D6" s="4" t="n">
        <v>115421</v>
      </c>
    </row>
    <row r="7" spans="1:4">
      <c r="A7" s="3" t="s">
        <v>299</v>
      </c>
      <c r="B7" s="4" t="n">
        <v>128065</v>
      </c>
      <c r="C7" s="4" t="n">
        <v>129555</v>
      </c>
      <c r="D7" s="4" t="n">
        <v>131045</v>
      </c>
    </row>
    <row r="8" spans="1:4">
      <c r="A8" s="3" t="s">
        <v>300</v>
      </c>
    </row>
    <row r="9" spans="1:4">
      <c r="A9" s="6" t="s">
        <v>294</v>
      </c>
    </row>
    <row r="10" spans="1:4">
      <c r="A10" s="3" t="s">
        <v>295</v>
      </c>
      <c r="B10" s="4" t="n">
        <v>14198</v>
      </c>
      <c r="C10" s="4" t="n">
        <v>14198</v>
      </c>
      <c r="D10" s="4" t="n">
        <v>14198</v>
      </c>
    </row>
    <row r="11" spans="1:4">
      <c r="A11" s="3" t="s">
        <v>296</v>
      </c>
      <c r="B11" s="4" t="n">
        <v>-11316</v>
      </c>
      <c r="C11" s="4" t="n">
        <v>-10651</v>
      </c>
      <c r="D11" s="4" t="n">
        <v>-9986</v>
      </c>
    </row>
    <row r="12" spans="1:4">
      <c r="A12" s="3" t="s">
        <v>301</v>
      </c>
    </row>
    <row r="13" spans="1:4">
      <c r="A13" s="6" t="s">
        <v>294</v>
      </c>
    </row>
    <row r="14" spans="1:4">
      <c r="A14" s="3" t="s">
        <v>295</v>
      </c>
      <c r="B14" s="4" t="n">
        <v>23000</v>
      </c>
      <c r="C14" s="4" t="n">
        <v>23000</v>
      </c>
      <c r="D14" s="4" t="n">
        <v>23000</v>
      </c>
    </row>
    <row r="15" spans="1:4">
      <c r="A15" s="3" t="s">
        <v>296</v>
      </c>
      <c r="B15" s="7" t="n">
        <v>-13238</v>
      </c>
      <c r="C15" s="7" t="n">
        <v>-12413</v>
      </c>
      <c r="D15" s="7" t="n">
        <v>-115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23</v>
      </c>
      <c r="D2" s="2" t="s">
        <v>2</v>
      </c>
      <c r="E2" s="2" t="s">
        <v>23</v>
      </c>
    </row>
    <row r="3" spans="1:5">
      <c r="A3" s="3" t="s">
        <v>68</v>
      </c>
      <c r="B3" s="7" t="n">
        <v>481619</v>
      </c>
      <c r="C3" s="7" t="n">
        <v>398904</v>
      </c>
      <c r="D3" s="7" t="n">
        <v>1088927</v>
      </c>
      <c r="E3" s="7" t="n">
        <v>942697</v>
      </c>
    </row>
    <row r="4" spans="1:5">
      <c r="A4" s="3" t="s">
        <v>69</v>
      </c>
      <c r="B4" s="4" t="n">
        <v>252998</v>
      </c>
      <c r="C4" s="4" t="n">
        <v>218042</v>
      </c>
      <c r="D4" s="4" t="n">
        <v>560868</v>
      </c>
      <c r="E4" s="4" t="n">
        <v>503368</v>
      </c>
    </row>
    <row r="5" spans="1:5">
      <c r="A5" s="3" t="s">
        <v>70</v>
      </c>
      <c r="B5" s="4" t="n">
        <v>228621</v>
      </c>
      <c r="C5" s="4" t="n">
        <v>180862</v>
      </c>
      <c r="D5" s="4" t="n">
        <v>528059</v>
      </c>
      <c r="E5" s="4" t="n">
        <v>439329</v>
      </c>
    </row>
    <row r="6" spans="1:5">
      <c r="A6" s="3" t="s">
        <v>71</v>
      </c>
      <c r="B6" s="4" t="n">
        <v>222192</v>
      </c>
      <c r="C6" s="4" t="n">
        <v>200598</v>
      </c>
      <c r="D6" s="4" t="n">
        <v>465560</v>
      </c>
      <c r="E6" s="4" t="n">
        <v>413413</v>
      </c>
    </row>
    <row r="7" spans="1:5">
      <c r="A7" s="3" t="s">
        <v>72</v>
      </c>
      <c r="B7" s="4" t="n">
        <v>481619</v>
      </c>
      <c r="C7" s="4" t="n">
        <v>398904</v>
      </c>
      <c r="D7" s="4" t="n">
        <v>1088927</v>
      </c>
      <c r="E7" s="4" t="n">
        <v>942697</v>
      </c>
    </row>
    <row r="8" spans="1:5">
      <c r="A8" s="3" t="s">
        <v>73</v>
      </c>
      <c r="B8" s="4" t="n">
        <v>9749</v>
      </c>
      <c r="C8" s="4" t="n">
        <v>-17285</v>
      </c>
      <c r="D8" s="4" t="n">
        <v>69070</v>
      </c>
      <c r="E8" s="4" t="n">
        <v>30720</v>
      </c>
    </row>
    <row r="9" spans="1:5">
      <c r="A9" s="3" t="s">
        <v>74</v>
      </c>
      <c r="B9" s="4" t="n">
        <v>2928</v>
      </c>
      <c r="C9" s="4" t="n">
        <v>1250</v>
      </c>
      <c r="D9" s="4" t="n">
        <v>5224</v>
      </c>
      <c r="E9" s="4" t="n">
        <v>2205</v>
      </c>
    </row>
    <row r="10" spans="1:5">
      <c r="A10" s="3" t="s">
        <v>75</v>
      </c>
      <c r="B10" s="4" t="n">
        <v>0</v>
      </c>
      <c r="C10" s="4" t="n">
        <v>-180</v>
      </c>
      <c r="D10" s="4" t="n">
        <v>0</v>
      </c>
      <c r="E10" s="4" t="n">
        <v>-429</v>
      </c>
    </row>
    <row r="11" spans="1:5">
      <c r="A11" s="3" t="s">
        <v>76</v>
      </c>
      <c r="B11" s="4" t="n">
        <v>-96</v>
      </c>
      <c r="C11" s="4" t="n">
        <v>360</v>
      </c>
      <c r="D11" s="4" t="n">
        <v>-364</v>
      </c>
      <c r="E11" s="4" t="n">
        <v>307</v>
      </c>
    </row>
    <row r="12" spans="1:5">
      <c r="A12" s="3" t="s">
        <v>77</v>
      </c>
      <c r="B12" s="4" t="n">
        <v>12581</v>
      </c>
      <c r="C12" s="4" t="n">
        <v>-15855</v>
      </c>
      <c r="D12" s="4" t="n">
        <v>73930</v>
      </c>
      <c r="E12" s="4" t="n">
        <v>32803</v>
      </c>
    </row>
    <row r="13" spans="1:5">
      <c r="A13" s="3" t="s">
        <v>78</v>
      </c>
      <c r="B13" s="4" t="n">
        <v>-2086</v>
      </c>
      <c r="C13" s="4" t="n">
        <v>4539</v>
      </c>
      <c r="D13" s="4" t="n">
        <v>-14706</v>
      </c>
      <c r="E13" s="4" t="n">
        <v>-5234</v>
      </c>
    </row>
    <row r="14" spans="1:5">
      <c r="A14" s="3" t="s">
        <v>79</v>
      </c>
      <c r="B14" s="4" t="n">
        <v>10495</v>
      </c>
      <c r="C14" s="4" t="n">
        <v>-11316</v>
      </c>
      <c r="D14" s="4" t="n">
        <v>59224</v>
      </c>
      <c r="E14" s="4" t="n">
        <v>27569</v>
      </c>
    </row>
    <row r="15" spans="1:5">
      <c r="A15" s="3" t="s">
        <v>80</v>
      </c>
      <c r="B15" s="4" t="n">
        <v>758</v>
      </c>
      <c r="C15" s="4" t="n">
        <v>219</v>
      </c>
      <c r="D15" s="4" t="n">
        <v>4380</v>
      </c>
      <c r="E15" s="4" t="n">
        <v>3098</v>
      </c>
    </row>
    <row r="16" spans="1:5">
      <c r="A16" s="3" t="s">
        <v>81</v>
      </c>
      <c r="B16" s="7" t="n">
        <v>9737</v>
      </c>
      <c r="C16" s="7" t="n">
        <v>-11535</v>
      </c>
      <c r="D16" s="7" t="n">
        <v>54844</v>
      </c>
      <c r="E16" s="7" t="n">
        <v>24471</v>
      </c>
    </row>
    <row r="17" spans="1:5">
      <c r="A17" s="6" t="s">
        <v>82</v>
      </c>
    </row>
    <row r="18" spans="1:5">
      <c r="A18" s="3" t="s">
        <v>83</v>
      </c>
      <c r="B18" s="8" t="n">
        <v>0.14</v>
      </c>
      <c r="C18" s="8" t="n">
        <v>-0.17</v>
      </c>
      <c r="D18" s="8" t="n">
        <v>0.78</v>
      </c>
      <c r="E18" s="8" t="n">
        <v>0.35</v>
      </c>
    </row>
    <row r="19" spans="1:5">
      <c r="A19" s="3" t="s">
        <v>84</v>
      </c>
      <c r="B19" s="9" t="n">
        <v>0.14</v>
      </c>
      <c r="C19" s="9" t="n">
        <v>-0.17</v>
      </c>
      <c r="D19" s="9" t="n">
        <v>0.77</v>
      </c>
      <c r="E19" s="9" t="n">
        <v>0.35</v>
      </c>
    </row>
    <row r="20" spans="1:5">
      <c r="A20" s="3" t="s">
        <v>85</v>
      </c>
      <c r="B20" s="8" t="n">
        <v>0.22</v>
      </c>
      <c r="C20" s="8" t="n">
        <v>0.18</v>
      </c>
      <c r="D20" s="8" t="n">
        <v>0.44</v>
      </c>
      <c r="E20" s="8" t="n">
        <v>0.36</v>
      </c>
    </row>
    <row r="21" spans="1:5">
      <c r="A21" s="6" t="s">
        <v>86</v>
      </c>
    </row>
    <row r="22" spans="1:5">
      <c r="A22" s="3" t="s">
        <v>87</v>
      </c>
      <c r="B22" s="4" t="n">
        <v>70021</v>
      </c>
      <c r="C22" s="4" t="n">
        <v>69672</v>
      </c>
      <c r="D22" s="4" t="n">
        <v>70050</v>
      </c>
      <c r="E22" s="4" t="n">
        <v>69639</v>
      </c>
    </row>
    <row r="23" spans="1:5">
      <c r="A23" s="3" t="s">
        <v>88</v>
      </c>
      <c r="B23" s="4" t="n">
        <v>70748</v>
      </c>
      <c r="C23" s="4" t="n">
        <v>69672</v>
      </c>
      <c r="D23" s="4" t="n">
        <v>70824</v>
      </c>
      <c r="E23" s="4" t="n">
        <v>70367</v>
      </c>
    </row>
    <row r="24" spans="1:5">
      <c r="A24" s="3" t="s">
        <v>89</v>
      </c>
    </row>
    <row r="25" spans="1:5">
      <c r="A25" s="3" t="s">
        <v>72</v>
      </c>
      <c r="B25" s="7" t="n">
        <v>3320</v>
      </c>
      <c r="C25" s="7" t="n">
        <v>2451</v>
      </c>
      <c r="D25" s="7" t="n">
        <v>6571</v>
      </c>
      <c r="E25" s="7" t="n">
        <v>48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6" t="s">
        <v>304</v>
      </c>
    </row>
    <row r="3" spans="1:2">
      <c r="A3" s="3" t="s">
        <v>305</v>
      </c>
      <c r="B3" s="7" t="n">
        <v>2980</v>
      </c>
    </row>
    <row r="4" spans="1:2">
      <c r="A4" s="3" t="s">
        <v>306</v>
      </c>
      <c r="B4" s="4" t="n">
        <v>2980</v>
      </c>
    </row>
    <row r="5" spans="1:2">
      <c r="A5" s="3" t="s">
        <v>307</v>
      </c>
      <c r="B5" s="4" t="n">
        <v>2537</v>
      </c>
    </row>
    <row r="6" spans="1:2">
      <c r="A6" s="3" t="s">
        <v>306</v>
      </c>
      <c r="B6" s="4" t="n">
        <v>1650</v>
      </c>
    </row>
    <row r="7" spans="1:2">
      <c r="A7" s="3" t="s">
        <v>308</v>
      </c>
      <c r="B7" s="7" t="n">
        <v>16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5"/>
  </cols>
  <sheetData>
    <row r="1" spans="1:2">
      <c r="A1" s="1" t="s">
        <v>309</v>
      </c>
      <c r="B1" s="2" t="s">
        <v>1</v>
      </c>
    </row>
    <row r="2" spans="1:2">
      <c r="B2" s="2" t="s">
        <v>2</v>
      </c>
    </row>
    <row r="3" spans="1:2">
      <c r="A3" s="3" t="s">
        <v>290</v>
      </c>
    </row>
    <row r="4" spans="1:2">
      <c r="A4" s="6" t="s">
        <v>288</v>
      </c>
    </row>
    <row r="5" spans="1:2">
      <c r="A5" s="3" t="s">
        <v>291</v>
      </c>
      <c r="B5" s="3" t="s">
        <v>292</v>
      </c>
    </row>
    <row r="6" spans="1:2">
      <c r="A6" s="3" t="s">
        <v>310</v>
      </c>
    </row>
    <row r="7" spans="1:2">
      <c r="A7" s="6" t="s">
        <v>288</v>
      </c>
    </row>
    <row r="8" spans="1:2">
      <c r="A8" s="3" t="s">
        <v>291</v>
      </c>
      <c r="B8" s="3"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7</v>
      </c>
      <c r="D1" s="2" t="s">
        <v>1</v>
      </c>
    </row>
    <row r="2" spans="1:5">
      <c r="B2" s="2" t="s">
        <v>2</v>
      </c>
      <c r="C2" s="2" t="s">
        <v>23</v>
      </c>
      <c r="D2" s="2" t="s">
        <v>2</v>
      </c>
      <c r="E2" s="2" t="s">
        <v>23</v>
      </c>
    </row>
    <row r="3" spans="1:5">
      <c r="A3" s="6" t="s">
        <v>313</v>
      </c>
    </row>
    <row r="4" spans="1:5">
      <c r="A4" s="3" t="s">
        <v>314</v>
      </c>
      <c r="B4" s="7" t="n">
        <v>12066</v>
      </c>
      <c r="C4" s="7" t="n">
        <v>11503</v>
      </c>
      <c r="D4" s="7" t="n">
        <v>12339</v>
      </c>
      <c r="E4" s="7" t="n">
        <v>11455</v>
      </c>
    </row>
    <row r="5" spans="1:5">
      <c r="A5" s="3" t="s">
        <v>315</v>
      </c>
      <c r="B5" s="4" t="n">
        <v>1194</v>
      </c>
      <c r="C5" s="4" t="n">
        <v>731</v>
      </c>
      <c r="D5" s="4" t="n">
        <v>2442</v>
      </c>
      <c r="E5" s="4" t="n">
        <v>1931</v>
      </c>
    </row>
    <row r="6" spans="1:5">
      <c r="A6" s="3" t="s">
        <v>316</v>
      </c>
      <c r="B6" s="4" t="n">
        <v>-1121</v>
      </c>
      <c r="C6" s="4" t="n">
        <v>-1190</v>
      </c>
      <c r="D6" s="4" t="n">
        <v>-2710</v>
      </c>
      <c r="E6" s="4" t="n">
        <v>-2489</v>
      </c>
    </row>
    <row r="7" spans="1:5">
      <c r="A7" s="3" t="s">
        <v>317</v>
      </c>
      <c r="B7" s="4" t="n">
        <v>-282</v>
      </c>
      <c r="C7" s="4" t="n">
        <v>170</v>
      </c>
      <c r="D7" s="4" t="n">
        <v>-214</v>
      </c>
      <c r="E7" s="4" t="n">
        <v>317</v>
      </c>
    </row>
    <row r="8" spans="1:5">
      <c r="A8" s="3" t="s">
        <v>318</v>
      </c>
      <c r="B8" s="7" t="n">
        <v>11857</v>
      </c>
      <c r="C8" s="7" t="n">
        <v>11214</v>
      </c>
      <c r="D8" s="7" t="n">
        <v>11857</v>
      </c>
      <c r="E8" s="7" t="n">
        <v>112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s>
  <sheetData>
    <row r="1" spans="1:4">
      <c r="A1" s="1" t="s">
        <v>319</v>
      </c>
      <c r="B1" s="2" t="s">
        <v>67</v>
      </c>
      <c r="C1" s="2" t="s">
        <v>1</v>
      </c>
    </row>
    <row r="2" spans="1:4">
      <c r="B2" s="2" t="s">
        <v>2</v>
      </c>
      <c r="C2" s="2" t="s">
        <v>2</v>
      </c>
      <c r="D2" s="2" t="s">
        <v>23</v>
      </c>
    </row>
    <row r="3" spans="1:4">
      <c r="A3" s="3" t="s">
        <v>320</v>
      </c>
    </row>
    <row r="4" spans="1:4">
      <c r="A4" s="6" t="s">
        <v>321</v>
      </c>
    </row>
    <row r="5" spans="1:4">
      <c r="A5" s="3" t="s">
        <v>322</v>
      </c>
      <c r="C5" s="4" t="n">
        <v>394098</v>
      </c>
      <c r="D5" s="4" t="n">
        <v>496384</v>
      </c>
    </row>
    <row r="6" spans="1:4">
      <c r="A6" s="3" t="s">
        <v>323</v>
      </c>
      <c r="B6" s="7" t="n">
        <v>11184000</v>
      </c>
      <c r="C6" s="7" t="n">
        <v>11184000</v>
      </c>
    </row>
    <row r="7" spans="1:4">
      <c r="A7" s="3" t="s">
        <v>324</v>
      </c>
      <c r="B7" s="3" t="s">
        <v>325</v>
      </c>
    </row>
    <row r="8" spans="1:4">
      <c r="A8" s="3" t="s">
        <v>326</v>
      </c>
    </row>
    <row r="9" spans="1:4">
      <c r="A9" s="6" t="s">
        <v>321</v>
      </c>
    </row>
    <row r="10" spans="1:4">
      <c r="A10" s="3" t="s">
        <v>323</v>
      </c>
      <c r="B10" s="7" t="n">
        <v>20443000</v>
      </c>
      <c r="C10" s="7" t="n">
        <v>20443000</v>
      </c>
    </row>
    <row r="11" spans="1:4">
      <c r="A11" s="3" t="s">
        <v>324</v>
      </c>
      <c r="B11" s="3" t="s">
        <v>327</v>
      </c>
    </row>
    <row r="12" spans="1:4">
      <c r="A12" s="3" t="s">
        <v>328</v>
      </c>
      <c r="C12" s="4" t="n">
        <v>176331</v>
      </c>
      <c r="D12" s="4" t="n">
        <v>24595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7</v>
      </c>
      <c r="D1" s="2" t="s">
        <v>1</v>
      </c>
    </row>
    <row r="2" spans="1:5">
      <c r="B2" s="2" t="s">
        <v>2</v>
      </c>
      <c r="C2" s="2" t="s">
        <v>23</v>
      </c>
      <c r="D2" s="2" t="s">
        <v>2</v>
      </c>
      <c r="E2" s="2" t="s">
        <v>23</v>
      </c>
    </row>
    <row r="3" spans="1:5">
      <c r="A3" s="6" t="s">
        <v>330</v>
      </c>
    </row>
    <row r="4" spans="1:5">
      <c r="A4" s="3" t="s">
        <v>282</v>
      </c>
      <c r="B4" s="7" t="n">
        <v>3486</v>
      </c>
      <c r="C4" s="7" t="n">
        <v>2777</v>
      </c>
      <c r="D4" s="7" t="n">
        <v>6599</v>
      </c>
      <c r="E4" s="7" t="n">
        <v>5719</v>
      </c>
    </row>
    <row r="5" spans="1:5">
      <c r="A5" s="3" t="s">
        <v>320</v>
      </c>
    </row>
    <row r="6" spans="1:5">
      <c r="A6" s="6" t="s">
        <v>330</v>
      </c>
    </row>
    <row r="7" spans="1:5">
      <c r="A7" s="3" t="s">
        <v>282</v>
      </c>
      <c r="B7" s="4" t="n">
        <v>1222</v>
      </c>
      <c r="C7" s="4" t="n">
        <v>1005</v>
      </c>
      <c r="D7" s="4" t="n">
        <v>2294</v>
      </c>
      <c r="E7" s="4" t="n">
        <v>2009</v>
      </c>
    </row>
    <row r="8" spans="1:5">
      <c r="A8" s="3" t="s">
        <v>326</v>
      </c>
    </row>
    <row r="9" spans="1:5">
      <c r="A9" s="6" t="s">
        <v>330</v>
      </c>
    </row>
    <row r="10" spans="1:5">
      <c r="A10" s="3" t="s">
        <v>282</v>
      </c>
      <c r="B10" s="7" t="n">
        <v>2264</v>
      </c>
      <c r="C10" s="7" t="n">
        <v>1772</v>
      </c>
      <c r="D10" s="7" t="n">
        <v>4305</v>
      </c>
      <c r="E10" s="7" t="n">
        <v>37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5"/>
  </cols>
  <sheetData>
    <row r="1" spans="1:5">
      <c r="A1" s="1" t="s">
        <v>331</v>
      </c>
      <c r="B1" s="2" t="s">
        <v>67</v>
      </c>
      <c r="D1" s="2" t="s">
        <v>1</v>
      </c>
    </row>
    <row r="2" spans="1:5">
      <c r="B2" s="2" t="s">
        <v>2</v>
      </c>
      <c r="C2" s="2" t="s">
        <v>23</v>
      </c>
      <c r="D2" s="2" t="s">
        <v>2</v>
      </c>
      <c r="E2" s="2" t="s">
        <v>23</v>
      </c>
    </row>
    <row r="3" spans="1:5">
      <c r="A3" s="6" t="s">
        <v>330</v>
      </c>
    </row>
    <row r="4" spans="1:5">
      <c r="A4" s="3" t="s">
        <v>332</v>
      </c>
      <c r="B4" s="3" t="s">
        <v>333</v>
      </c>
      <c r="C4" s="3" t="s">
        <v>334</v>
      </c>
      <c r="D4" s="3" t="s">
        <v>335</v>
      </c>
      <c r="E4" s="3" t="s">
        <v>336</v>
      </c>
    </row>
    <row r="5" spans="1:5">
      <c r="A5" s="3" t="s">
        <v>337</v>
      </c>
      <c r="B5" s="3" t="s">
        <v>338</v>
      </c>
      <c r="C5" s="3" t="s">
        <v>339</v>
      </c>
      <c r="D5" s="3" t="s">
        <v>340</v>
      </c>
      <c r="E5" s="3" t="s">
        <v>341</v>
      </c>
    </row>
    <row r="6" spans="1:5">
      <c r="A6" s="3" t="s">
        <v>342</v>
      </c>
      <c r="B6" s="3" t="s">
        <v>343</v>
      </c>
      <c r="C6" s="3" t="s">
        <v>344</v>
      </c>
      <c r="D6" s="3" t="s">
        <v>345</v>
      </c>
      <c r="E6" s="3" t="s">
        <v>346</v>
      </c>
    </row>
    <row r="7" spans="1:5">
      <c r="A7" s="3" t="s">
        <v>347</v>
      </c>
      <c r="B7" s="3" t="s">
        <v>348</v>
      </c>
      <c r="C7" s="3" t="s">
        <v>349</v>
      </c>
      <c r="D7" s="3" t="s">
        <v>350</v>
      </c>
      <c r="E7" s="3" t="s">
        <v>351</v>
      </c>
    </row>
    <row r="8" spans="1:5">
      <c r="A8" s="3" t="s">
        <v>352</v>
      </c>
      <c r="B8" s="8" t="n">
        <v>26.21</v>
      </c>
      <c r="C8" s="8" t="n">
        <v>15.98</v>
      </c>
      <c r="D8" s="8" t="n">
        <v>18.78</v>
      </c>
      <c r="E8" s="7" t="n">
        <v>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6"/>
    <col customWidth="1" max="5" min="5" width="26"/>
  </cols>
  <sheetData>
    <row r="1" spans="1:5">
      <c r="A1" s="1" t="s">
        <v>353</v>
      </c>
      <c r="B1" s="2" t="s">
        <v>67</v>
      </c>
      <c r="D1" s="2" t="s">
        <v>1</v>
      </c>
    </row>
    <row r="2" spans="1:5">
      <c r="B2" s="2" t="s">
        <v>2</v>
      </c>
      <c r="C2" s="2" t="s">
        <v>23</v>
      </c>
      <c r="D2" s="2" t="s">
        <v>2</v>
      </c>
      <c r="E2" s="2" t="s">
        <v>23</v>
      </c>
    </row>
    <row r="3" spans="1:5">
      <c r="A3" s="6" t="s">
        <v>330</v>
      </c>
    </row>
    <row r="4" spans="1:5">
      <c r="A4" s="3" t="s">
        <v>354</v>
      </c>
      <c r="B4" s="3" t="s">
        <v>355</v>
      </c>
      <c r="C4" s="3" t="s">
        <v>356</v>
      </c>
      <c r="D4" s="3" t="s">
        <v>357</v>
      </c>
      <c r="E4" s="3" t="s">
        <v>358</v>
      </c>
    </row>
    <row r="5" spans="1:5">
      <c r="A5" s="3" t="s">
        <v>347</v>
      </c>
      <c r="B5" s="3" t="s">
        <v>348</v>
      </c>
      <c r="C5" s="3" t="s">
        <v>349</v>
      </c>
      <c r="D5" s="3" t="s">
        <v>359</v>
      </c>
      <c r="E5" s="3" t="s">
        <v>351</v>
      </c>
    </row>
    <row r="6" spans="1:5">
      <c r="A6" s="3" t="s">
        <v>360</v>
      </c>
      <c r="B6" s="8" t="n">
        <v>87.2</v>
      </c>
      <c r="C6" s="8" t="n">
        <v>55.06</v>
      </c>
      <c r="D6" s="8" t="n">
        <v>72.95</v>
      </c>
      <c r="E6" s="8" t="n">
        <v>52.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1</v>
      </c>
      <c r="B1" s="2" t="s">
        <v>67</v>
      </c>
    </row>
    <row r="2" spans="1:3">
      <c r="B2" s="2" t="s">
        <v>2</v>
      </c>
      <c r="C2" s="2" t="s">
        <v>23</v>
      </c>
    </row>
    <row r="3" spans="1:3">
      <c r="A3" s="6" t="s">
        <v>362</v>
      </c>
    </row>
    <row r="4" spans="1:3">
      <c r="A4" s="3" t="s">
        <v>363</v>
      </c>
      <c r="B4" s="7" t="n">
        <v>-8949</v>
      </c>
      <c r="C4" s="7" t="n">
        <v>-12892</v>
      </c>
    </row>
    <row r="5" spans="1:3">
      <c r="A5" s="3" t="s">
        <v>364</v>
      </c>
      <c r="B5" s="4" t="n">
        <v>3014</v>
      </c>
      <c r="C5" s="4" t="n">
        <v>99</v>
      </c>
    </row>
    <row r="6" spans="1:3">
      <c r="A6" s="3" t="s">
        <v>365</v>
      </c>
      <c r="B6" s="4" t="n">
        <v>-439</v>
      </c>
      <c r="C6" s="4" t="n">
        <v>-503</v>
      </c>
    </row>
    <row r="7" spans="1:3">
      <c r="A7" s="3" t="s">
        <v>366</v>
      </c>
      <c r="B7" s="4" t="n">
        <v>2575</v>
      </c>
      <c r="C7" s="4" t="n">
        <v>-404</v>
      </c>
    </row>
    <row r="8" spans="1:3">
      <c r="A8" s="3" t="s">
        <v>367</v>
      </c>
      <c r="B8" s="4" t="n">
        <v>-6374</v>
      </c>
      <c r="C8" s="4" t="n">
        <v>-13296</v>
      </c>
    </row>
    <row r="9" spans="1:3">
      <c r="A9" s="3" t="s">
        <v>368</v>
      </c>
    </row>
    <row r="10" spans="1:3">
      <c r="A10" s="6" t="s">
        <v>362</v>
      </c>
    </row>
    <row r="11" spans="1:3">
      <c r="A11" s="3" t="s">
        <v>363</v>
      </c>
      <c r="B11" s="4" t="n">
        <v>0</v>
      </c>
      <c r="C11" s="4" t="n">
        <v>0</v>
      </c>
    </row>
    <row r="12" spans="1:3">
      <c r="A12" s="3" t="s">
        <v>364</v>
      </c>
      <c r="B12" s="4" t="n">
        <v>0</v>
      </c>
      <c r="C12" s="4" t="n">
        <v>-4</v>
      </c>
    </row>
    <row r="13" spans="1:3">
      <c r="A13" s="3" t="s">
        <v>365</v>
      </c>
      <c r="B13" s="4" t="n">
        <v>0</v>
      </c>
      <c r="C13" s="4" t="n">
        <v>0</v>
      </c>
    </row>
    <row r="14" spans="1:3">
      <c r="A14" s="3" t="s">
        <v>366</v>
      </c>
      <c r="B14" s="4" t="n">
        <v>0</v>
      </c>
      <c r="C14" s="4" t="n">
        <v>-4</v>
      </c>
    </row>
    <row r="15" spans="1:3">
      <c r="A15" s="3" t="s">
        <v>367</v>
      </c>
      <c r="B15" s="4" t="n">
        <v>0</v>
      </c>
      <c r="C15" s="4" t="n">
        <v>-4</v>
      </c>
    </row>
    <row r="16" spans="1:3">
      <c r="A16" s="3" t="s">
        <v>369</v>
      </c>
    </row>
    <row r="17" spans="1:3">
      <c r="A17" s="6" t="s">
        <v>362</v>
      </c>
    </row>
    <row r="18" spans="1:3">
      <c r="A18" s="3" t="s">
        <v>363</v>
      </c>
      <c r="B18" s="4" t="n">
        <v>-15801</v>
      </c>
      <c r="C18" s="4" t="n">
        <v>5246</v>
      </c>
    </row>
    <row r="19" spans="1:3">
      <c r="A19" s="3" t="s">
        <v>364</v>
      </c>
      <c r="B19" s="4" t="n">
        <v>20129</v>
      </c>
      <c r="C19" s="4" t="n">
        <v>-5537</v>
      </c>
    </row>
    <row r="20" spans="1:3">
      <c r="A20" s="3" t="s">
        <v>365</v>
      </c>
      <c r="B20" s="4" t="n">
        <v>-439</v>
      </c>
      <c r="C20" s="4" t="n">
        <v>-503</v>
      </c>
    </row>
    <row r="21" spans="1:3">
      <c r="A21" s="3" t="s">
        <v>366</v>
      </c>
      <c r="B21" s="4" t="n">
        <v>19690</v>
      </c>
      <c r="C21" s="4" t="n">
        <v>-6040</v>
      </c>
    </row>
    <row r="22" spans="1:3">
      <c r="A22" s="3" t="s">
        <v>367</v>
      </c>
      <c r="B22" s="4" t="n">
        <v>3889</v>
      </c>
      <c r="C22" s="4" t="n">
        <v>-794</v>
      </c>
    </row>
    <row r="23" spans="1:3">
      <c r="A23" s="3" t="s">
        <v>370</v>
      </c>
    </row>
    <row r="24" spans="1:3">
      <c r="A24" s="6" t="s">
        <v>362</v>
      </c>
    </row>
    <row r="25" spans="1:3">
      <c r="A25" s="3" t="s">
        <v>363</v>
      </c>
      <c r="B25" s="4" t="n">
        <v>6852</v>
      </c>
      <c r="C25" s="4" t="n">
        <v>-18138</v>
      </c>
    </row>
    <row r="26" spans="1:3">
      <c r="A26" s="3" t="s">
        <v>364</v>
      </c>
      <c r="B26" s="4" t="n">
        <v>-17115</v>
      </c>
      <c r="C26" s="4" t="n">
        <v>5640</v>
      </c>
    </row>
    <row r="27" spans="1:3">
      <c r="A27" s="3" t="s">
        <v>365</v>
      </c>
      <c r="B27" s="4" t="n">
        <v>0</v>
      </c>
      <c r="C27" s="4" t="n">
        <v>0</v>
      </c>
    </row>
    <row r="28" spans="1:3">
      <c r="A28" s="3" t="s">
        <v>366</v>
      </c>
      <c r="B28" s="4" t="n">
        <v>-17115</v>
      </c>
      <c r="C28" s="4" t="n">
        <v>5640</v>
      </c>
    </row>
    <row r="29" spans="1:3">
      <c r="A29" s="3" t="s">
        <v>367</v>
      </c>
      <c r="B29" s="7" t="n">
        <v>-10263</v>
      </c>
      <c r="C29" s="7" t="n">
        <v>-124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67</v>
      </c>
      <c r="D1" s="2" t="s">
        <v>1</v>
      </c>
    </row>
    <row r="2" spans="1:5">
      <c r="B2" s="2" t="s">
        <v>2</v>
      </c>
      <c r="C2" s="2" t="s">
        <v>23</v>
      </c>
      <c r="D2" s="2" t="s">
        <v>2</v>
      </c>
      <c r="E2" s="2" t="s">
        <v>23</v>
      </c>
    </row>
    <row r="3" spans="1:5">
      <c r="A3" s="6" t="s">
        <v>372</v>
      </c>
    </row>
    <row r="4" spans="1:5">
      <c r="A4" s="3" t="s">
        <v>373</v>
      </c>
      <c r="B4" s="7" t="n">
        <v>700000000</v>
      </c>
      <c r="D4" s="7" t="n">
        <v>700000000</v>
      </c>
    </row>
    <row r="5" spans="1:5">
      <c r="A5" s="3" t="s">
        <v>374</v>
      </c>
      <c r="D5" s="4" t="n">
        <v>22158325</v>
      </c>
    </row>
    <row r="6" spans="1:5">
      <c r="A6" s="3" t="s">
        <v>375</v>
      </c>
      <c r="D6" s="7" t="n">
        <v>602169000</v>
      </c>
    </row>
    <row r="7" spans="1:5">
      <c r="A7" s="3" t="s">
        <v>376</v>
      </c>
      <c r="B7" s="4" t="n">
        <v>264793</v>
      </c>
      <c r="C7" s="4" t="n">
        <v>48943</v>
      </c>
      <c r="D7" s="4" t="n">
        <v>500290</v>
      </c>
      <c r="E7" s="4" t="n">
        <v>665095</v>
      </c>
    </row>
    <row r="8" spans="1:5">
      <c r="A8" s="3" t="s">
        <v>283</v>
      </c>
      <c r="B8" s="7" t="n">
        <v>22007000</v>
      </c>
      <c r="C8" s="7" t="n">
        <v>2542000</v>
      </c>
      <c r="D8" s="7" t="n">
        <v>40106000</v>
      </c>
      <c r="E8" s="7" t="n">
        <v>35542000</v>
      </c>
    </row>
    <row r="9" spans="1:5">
      <c r="A9" s="3" t="s">
        <v>377</v>
      </c>
    </row>
    <row r="10" spans="1:5">
      <c r="A10" s="6" t="s">
        <v>372</v>
      </c>
    </row>
    <row r="11" spans="1:5">
      <c r="A11" s="3" t="s">
        <v>378</v>
      </c>
      <c r="B11" s="4" t="n">
        <v>378360</v>
      </c>
      <c r="C11" s="4" t="n">
        <v>2641676</v>
      </c>
      <c r="D11" s="4" t="n">
        <v>290673</v>
      </c>
      <c r="E11" s="4" t="n">
        <v>862559</v>
      </c>
    </row>
    <row r="12" spans="1:5">
      <c r="A12" s="3" t="s">
        <v>379</v>
      </c>
    </row>
    <row r="13" spans="1:5">
      <c r="A13" s="6" t="s">
        <v>372</v>
      </c>
    </row>
    <row r="14" spans="1:5">
      <c r="A14" s="3" t="s">
        <v>378</v>
      </c>
      <c r="B14" s="4" t="n">
        <v>21164</v>
      </c>
      <c r="C14" s="4" t="n">
        <v>50403</v>
      </c>
      <c r="D14" s="4" t="n">
        <v>21164</v>
      </c>
      <c r="E14" s="4" t="n">
        <v>464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7</v>
      </c>
      <c r="D1" s="2" t="s">
        <v>1</v>
      </c>
    </row>
    <row r="2" spans="1:5">
      <c r="B2" s="2" t="s">
        <v>2</v>
      </c>
      <c r="C2" s="2" t="s">
        <v>23</v>
      </c>
      <c r="D2" s="2" t="s">
        <v>2</v>
      </c>
      <c r="E2" s="2" t="s">
        <v>23</v>
      </c>
    </row>
    <row r="3" spans="1:5">
      <c r="A3" s="6" t="s">
        <v>164</v>
      </c>
    </row>
    <row r="4" spans="1:5">
      <c r="A4" s="3" t="s">
        <v>381</v>
      </c>
      <c r="B4" s="4" t="n">
        <v>70021</v>
      </c>
      <c r="C4" s="4" t="n">
        <v>69672</v>
      </c>
      <c r="D4" s="4" t="n">
        <v>70050</v>
      </c>
      <c r="E4" s="4" t="n">
        <v>69639</v>
      </c>
    </row>
    <row r="5" spans="1:5">
      <c r="A5" s="3" t="s">
        <v>382</v>
      </c>
      <c r="B5" s="4" t="n">
        <v>727</v>
      </c>
      <c r="C5" s="4" t="n">
        <v>0</v>
      </c>
      <c r="D5" s="4" t="n">
        <v>774</v>
      </c>
      <c r="E5" s="4" t="n">
        <v>728</v>
      </c>
    </row>
    <row r="6" spans="1:5">
      <c r="A6" s="3" t="s">
        <v>383</v>
      </c>
      <c r="B6" s="4" t="n">
        <v>70748</v>
      </c>
      <c r="C6" s="4" t="n">
        <v>69672</v>
      </c>
      <c r="D6" s="4" t="n">
        <v>70824</v>
      </c>
      <c r="E6" s="4" t="n">
        <v>70367</v>
      </c>
    </row>
    <row r="7" spans="1:5">
      <c r="A7" s="6" t="s">
        <v>384</v>
      </c>
    </row>
    <row r="8" spans="1:5">
      <c r="A8" s="3" t="s">
        <v>385</v>
      </c>
      <c r="B8" s="8" t="n">
        <v>0.14</v>
      </c>
      <c r="C8" s="8" t="n">
        <v>-0.17</v>
      </c>
      <c r="D8" s="8" t="n">
        <v>0.78</v>
      </c>
      <c r="E8" s="8" t="n">
        <v>0.35</v>
      </c>
    </row>
    <row r="9" spans="1:5">
      <c r="A9" s="3" t="s">
        <v>386</v>
      </c>
      <c r="B9" s="8" t="n">
        <v>0.14</v>
      </c>
      <c r="C9" s="8" t="n">
        <v>-0.17</v>
      </c>
      <c r="D9" s="8" t="n">
        <v>0.77</v>
      </c>
      <c r="E9" s="8" t="n">
        <v>0.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7</v>
      </c>
      <c r="D1" s="2" t="s">
        <v>1</v>
      </c>
    </row>
    <row r="2" spans="1:5">
      <c r="B2" s="2" t="s">
        <v>2</v>
      </c>
      <c r="C2" s="2" t="s">
        <v>23</v>
      </c>
      <c r="D2" s="2" t="s">
        <v>2</v>
      </c>
      <c r="E2" s="2" t="s">
        <v>23</v>
      </c>
    </row>
    <row r="3" spans="1:5">
      <c r="A3" s="3" t="s">
        <v>79</v>
      </c>
      <c r="B3" s="7" t="n">
        <v>10495</v>
      </c>
      <c r="C3" s="7" t="n">
        <v>-11316</v>
      </c>
      <c r="D3" s="7" t="n">
        <v>59224</v>
      </c>
      <c r="E3" s="7" t="n">
        <v>27569</v>
      </c>
    </row>
    <row r="4" spans="1:5">
      <c r="A4" s="6" t="s">
        <v>91</v>
      </c>
    </row>
    <row r="5" spans="1:5">
      <c r="A5" s="3" t="s">
        <v>92</v>
      </c>
      <c r="B5" s="4" t="n">
        <v>0</v>
      </c>
      <c r="C5" s="4" t="n">
        <v>-4</v>
      </c>
      <c r="D5" s="4" t="n">
        <v>4</v>
      </c>
      <c r="E5" s="4" t="n">
        <v>0</v>
      </c>
    </row>
    <row r="6" spans="1:5">
      <c r="A6" s="3" t="s">
        <v>93</v>
      </c>
      <c r="B6" s="4" t="n">
        <v>20553</v>
      </c>
      <c r="C6" s="4" t="n">
        <v>-6157</v>
      </c>
      <c r="D6" s="4" t="n">
        <v>15646</v>
      </c>
      <c r="E6" s="4" t="n">
        <v>-7762</v>
      </c>
    </row>
    <row r="7" spans="1:5">
      <c r="A7" s="3" t="s">
        <v>94</v>
      </c>
      <c r="B7" s="4" t="n">
        <v>-18262</v>
      </c>
      <c r="C7" s="4" t="n">
        <v>7182</v>
      </c>
      <c r="D7" s="4" t="n">
        <v>-12003</v>
      </c>
      <c r="E7" s="4" t="n">
        <v>18684</v>
      </c>
    </row>
    <row r="8" spans="1:5">
      <c r="A8" s="3" t="s">
        <v>95</v>
      </c>
      <c r="B8" s="4" t="n">
        <v>2291</v>
      </c>
      <c r="C8" s="4" t="n">
        <v>1021</v>
      </c>
      <c r="D8" s="4" t="n">
        <v>3647</v>
      </c>
      <c r="E8" s="4" t="n">
        <v>10922</v>
      </c>
    </row>
    <row r="9" spans="1:5">
      <c r="A9" s="3" t="s">
        <v>96</v>
      </c>
      <c r="B9" s="4" t="n">
        <v>12786</v>
      </c>
      <c r="C9" s="4" t="n">
        <v>-10295</v>
      </c>
      <c r="D9" s="4" t="n">
        <v>62871</v>
      </c>
      <c r="E9" s="4" t="n">
        <v>38491</v>
      </c>
    </row>
    <row r="10" spans="1:5">
      <c r="A10" s="3" t="s">
        <v>97</v>
      </c>
      <c r="B10" s="4" t="n">
        <v>474</v>
      </c>
      <c r="C10" s="4" t="n">
        <v>1644</v>
      </c>
      <c r="D10" s="4" t="n">
        <v>4999</v>
      </c>
      <c r="E10" s="4" t="n">
        <v>4699</v>
      </c>
    </row>
    <row r="11" spans="1:5">
      <c r="A11" s="3" t="s">
        <v>98</v>
      </c>
      <c r="B11" s="7" t="n">
        <v>12312</v>
      </c>
      <c r="C11" s="7" t="n">
        <v>-11939</v>
      </c>
      <c r="D11" s="7" t="n">
        <v>57872</v>
      </c>
      <c r="E11" s="7" t="n">
        <v>337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39"/>
    <col customWidth="1" max="3" min="3" width="21"/>
    <col customWidth="1" max="4" min="4" width="21"/>
    <col customWidth="1" max="5" min="5" width="21"/>
  </cols>
  <sheetData>
    <row r="1" spans="1:5">
      <c r="A1" s="1" t="s">
        <v>387</v>
      </c>
      <c r="B1" s="2" t="s">
        <v>67</v>
      </c>
      <c r="D1" s="2" t="s">
        <v>1</v>
      </c>
    </row>
    <row r="2" spans="1:5">
      <c r="B2" s="2" t="s">
        <v>388</v>
      </c>
      <c r="C2" s="2" t="s">
        <v>389</v>
      </c>
      <c r="D2" s="2" t="s">
        <v>303</v>
      </c>
      <c r="E2" s="2" t="s">
        <v>389</v>
      </c>
    </row>
    <row r="3" spans="1:5">
      <c r="A3" s="6" t="s">
        <v>390</v>
      </c>
    </row>
    <row r="4" spans="1:5">
      <c r="A4" s="3" t="s">
        <v>391</v>
      </c>
      <c r="B4" s="4" t="n">
        <v>4</v>
      </c>
    </row>
    <row r="5" spans="1:5">
      <c r="A5" s="3" t="s">
        <v>392</v>
      </c>
      <c r="B5" s="7" t="n">
        <v>481619</v>
      </c>
      <c r="C5" s="7" t="n">
        <v>398904</v>
      </c>
      <c r="D5" s="7" t="n">
        <v>1088927</v>
      </c>
      <c r="E5" s="7" t="n">
        <v>942697</v>
      </c>
    </row>
    <row r="6" spans="1:5">
      <c r="A6" s="3" t="s">
        <v>73</v>
      </c>
      <c r="B6" s="4" t="n">
        <v>9749</v>
      </c>
      <c r="C6" s="4" t="n">
        <v>-17285</v>
      </c>
      <c r="D6" s="4" t="n">
        <v>69070</v>
      </c>
      <c r="E6" s="4" t="n">
        <v>30720</v>
      </c>
    </row>
    <row r="7" spans="1:5">
      <c r="A7" s="3" t="s">
        <v>74</v>
      </c>
      <c r="B7" s="4" t="n">
        <v>2928</v>
      </c>
      <c r="C7" s="4" t="n">
        <v>1250</v>
      </c>
      <c r="D7" s="4" t="n">
        <v>5224</v>
      </c>
      <c r="E7" s="4" t="n">
        <v>2205</v>
      </c>
    </row>
    <row r="8" spans="1:5">
      <c r="A8" s="3" t="s">
        <v>393</v>
      </c>
      <c r="B8" s="4" t="n">
        <v>0</v>
      </c>
      <c r="C8" s="4" t="n">
        <v>-180</v>
      </c>
      <c r="D8" s="4" t="n">
        <v>0</v>
      </c>
      <c r="E8" s="4" t="n">
        <v>-429</v>
      </c>
    </row>
    <row r="9" spans="1:5">
      <c r="A9" s="3" t="s">
        <v>76</v>
      </c>
      <c r="B9" s="4" t="n">
        <v>-96</v>
      </c>
      <c r="C9" s="4" t="n">
        <v>360</v>
      </c>
      <c r="D9" s="4" t="n">
        <v>-364</v>
      </c>
      <c r="E9" s="4" t="n">
        <v>307</v>
      </c>
    </row>
    <row r="10" spans="1:5">
      <c r="A10" s="3" t="s">
        <v>77</v>
      </c>
      <c r="B10" s="4" t="n">
        <v>12581</v>
      </c>
      <c r="C10" s="4" t="n">
        <v>-15855</v>
      </c>
      <c r="D10" s="4" t="n">
        <v>73930</v>
      </c>
      <c r="E10" s="4" t="n">
        <v>32803</v>
      </c>
    </row>
    <row r="11" spans="1:5">
      <c r="A11" s="3" t="s">
        <v>394</v>
      </c>
    </row>
    <row r="12" spans="1:5">
      <c r="A12" s="6" t="s">
        <v>390</v>
      </c>
    </row>
    <row r="13" spans="1:5">
      <c r="A13" s="3" t="s">
        <v>392</v>
      </c>
      <c r="B13" s="4" t="n">
        <v>280170</v>
      </c>
      <c r="C13" s="4" t="n">
        <v>238196</v>
      </c>
      <c r="D13" s="4" t="n">
        <v>643014</v>
      </c>
      <c r="E13" s="4" t="n">
        <v>571380</v>
      </c>
    </row>
    <row r="14" spans="1:5">
      <c r="A14" s="3" t="s">
        <v>73</v>
      </c>
      <c r="B14" s="4" t="n">
        <v>39432</v>
      </c>
      <c r="C14" s="4" t="n">
        <v>22314</v>
      </c>
      <c r="D14" s="4" t="n">
        <v>113819</v>
      </c>
      <c r="E14" s="4" t="n">
        <v>84956</v>
      </c>
    </row>
    <row r="15" spans="1:5">
      <c r="A15" s="3" t="s">
        <v>249</v>
      </c>
    </row>
    <row r="16" spans="1:5">
      <c r="A16" s="6" t="s">
        <v>390</v>
      </c>
    </row>
    <row r="17" spans="1:5">
      <c r="A17" s="3" t="s">
        <v>392</v>
      </c>
      <c r="B17" s="4" t="n">
        <v>100884</v>
      </c>
      <c r="C17" s="4" t="n">
        <v>79467</v>
      </c>
      <c r="D17" s="4" t="n">
        <v>232453</v>
      </c>
      <c r="E17" s="4" t="n">
        <v>197811</v>
      </c>
    </row>
    <row r="18" spans="1:5">
      <c r="A18" s="3" t="s">
        <v>73</v>
      </c>
      <c r="B18" s="4" t="n">
        <v>7669</v>
      </c>
      <c r="C18" s="4" t="n">
        <v>3503</v>
      </c>
      <c r="D18" s="4" t="n">
        <v>29408</v>
      </c>
      <c r="E18" s="4" t="n">
        <v>23311</v>
      </c>
    </row>
    <row r="19" spans="1:5">
      <c r="A19" s="3" t="s">
        <v>395</v>
      </c>
    </row>
    <row r="20" spans="1:5">
      <c r="A20" s="6" t="s">
        <v>390</v>
      </c>
    </row>
    <row r="21" spans="1:5">
      <c r="A21" s="3" t="s">
        <v>392</v>
      </c>
      <c r="B21" s="4" t="n">
        <v>84986</v>
      </c>
      <c r="C21" s="4" t="n">
        <v>67392</v>
      </c>
      <c r="D21" s="4" t="n">
        <v>156761</v>
      </c>
      <c r="E21" s="4" t="n">
        <v>122726</v>
      </c>
    </row>
    <row r="22" spans="1:5">
      <c r="A22" s="3" t="s">
        <v>73</v>
      </c>
      <c r="B22" s="4" t="n">
        <v>5415</v>
      </c>
      <c r="C22" s="4" t="n">
        <v>152</v>
      </c>
      <c r="D22" s="4" t="n">
        <v>12557</v>
      </c>
      <c r="E22" s="4" t="n">
        <v>1476</v>
      </c>
    </row>
    <row r="23" spans="1:5">
      <c r="A23" s="3" t="s">
        <v>396</v>
      </c>
    </row>
    <row r="24" spans="1:5">
      <c r="A24" s="6" t="s">
        <v>390</v>
      </c>
    </row>
    <row r="25" spans="1:5">
      <c r="A25" s="3" t="s">
        <v>392</v>
      </c>
      <c r="B25" s="4" t="n">
        <v>15579</v>
      </c>
      <c r="C25" s="4" t="n">
        <v>13849</v>
      </c>
      <c r="D25" s="4" t="n">
        <v>56699</v>
      </c>
      <c r="E25" s="4" t="n">
        <v>50780</v>
      </c>
    </row>
    <row r="26" spans="1:5">
      <c r="A26" s="3" t="s">
        <v>73</v>
      </c>
      <c r="B26" s="4" t="n">
        <v>-2548</v>
      </c>
      <c r="C26" s="4" t="n">
        <v>-2563</v>
      </c>
      <c r="D26" s="4" t="n">
        <v>3995</v>
      </c>
      <c r="E26" s="4" t="n">
        <v>3264</v>
      </c>
    </row>
    <row r="27" spans="1:5">
      <c r="A27" s="3" t="s">
        <v>397</v>
      </c>
    </row>
    <row r="28" spans="1:5">
      <c r="A28" s="6" t="s">
        <v>390</v>
      </c>
    </row>
    <row r="29" spans="1:5">
      <c r="A29" s="3" t="s">
        <v>73</v>
      </c>
      <c r="B29" s="4" t="n">
        <v>49968</v>
      </c>
      <c r="C29" s="4" t="n">
        <v>23406</v>
      </c>
      <c r="D29" s="4" t="n">
        <v>159779</v>
      </c>
      <c r="E29" s="4" t="n">
        <v>113007</v>
      </c>
    </row>
    <row r="30" spans="1:5">
      <c r="A30" s="3" t="s">
        <v>398</v>
      </c>
    </row>
    <row r="31" spans="1:5">
      <c r="A31" s="6" t="s">
        <v>390</v>
      </c>
    </row>
    <row r="32" spans="1:5">
      <c r="A32" s="3" t="s">
        <v>399</v>
      </c>
      <c r="B32" s="7" t="n">
        <v>-40219</v>
      </c>
      <c r="C32" s="7" t="n">
        <v>-40691</v>
      </c>
      <c r="D32" s="7" t="n">
        <v>-90709</v>
      </c>
      <c r="E32" s="7" t="n">
        <v>-8228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67</v>
      </c>
    </row>
    <row r="2" spans="1:2">
      <c r="B2" s="2" t="s">
        <v>303</v>
      </c>
    </row>
    <row r="3" spans="1:2">
      <c r="A3" s="6" t="s">
        <v>401</v>
      </c>
    </row>
    <row r="4" spans="1:2">
      <c r="A4" s="3" t="s">
        <v>402</v>
      </c>
      <c r="B4" s="7" t="n">
        <v>2594000</v>
      </c>
    </row>
    <row r="5" spans="1:2">
      <c r="A5" s="3" t="s">
        <v>310</v>
      </c>
    </row>
    <row r="6" spans="1:2">
      <c r="A6" s="6" t="s">
        <v>401</v>
      </c>
    </row>
    <row r="7" spans="1:2">
      <c r="A7" s="3" t="s">
        <v>403</v>
      </c>
      <c r="B7" s="3" t="s">
        <v>292</v>
      </c>
    </row>
    <row r="8" spans="1:2">
      <c r="A8" s="3" t="s">
        <v>404</v>
      </c>
      <c r="B8" s="7" t="n">
        <v>5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22</v>
      </c>
      <c r="D1" s="2" t="s">
        <v>23</v>
      </c>
    </row>
    <row r="2" spans="1:4">
      <c r="A2" s="3" t="s">
        <v>406</v>
      </c>
    </row>
    <row r="3" spans="1:4">
      <c r="A3" s="6" t="s">
        <v>407</v>
      </c>
    </row>
    <row r="4" spans="1:4">
      <c r="A4" s="3" t="s">
        <v>408</v>
      </c>
      <c r="B4" s="7" t="n">
        <v>493828</v>
      </c>
      <c r="C4" s="7" t="n">
        <v>448448</v>
      </c>
      <c r="D4" s="7" t="n">
        <v>314000</v>
      </c>
    </row>
    <row r="5" spans="1:4">
      <c r="A5" s="3" t="s">
        <v>409</v>
      </c>
    </row>
    <row r="6" spans="1:4">
      <c r="A6" s="6" t="s">
        <v>407</v>
      </c>
    </row>
    <row r="7" spans="1:4">
      <c r="A7" s="3" t="s">
        <v>408</v>
      </c>
      <c r="B7" s="7" t="n">
        <v>419707</v>
      </c>
      <c r="C7" s="7" t="n">
        <v>231161</v>
      </c>
      <c r="D7" s="7" t="n">
        <v>1664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22</v>
      </c>
      <c r="D1" s="2" t="s">
        <v>23</v>
      </c>
    </row>
    <row r="2" spans="1:4">
      <c r="A2" s="3" t="s">
        <v>411</v>
      </c>
    </row>
    <row r="3" spans="1:4">
      <c r="A3" s="6" t="s">
        <v>412</v>
      </c>
    </row>
    <row r="4" spans="1:4">
      <c r="A4" s="3" t="s">
        <v>413</v>
      </c>
      <c r="B4" s="7" t="n">
        <v>4692</v>
      </c>
      <c r="C4" s="7" t="n">
        <v>1648</v>
      </c>
      <c r="D4" s="7" t="n">
        <v>1648</v>
      </c>
    </row>
    <row r="5" spans="1:4">
      <c r="A5" s="3" t="s">
        <v>414</v>
      </c>
    </row>
    <row r="6" spans="1:4">
      <c r="A6" s="6" t="s">
        <v>412</v>
      </c>
    </row>
    <row r="7" spans="1:4">
      <c r="A7" s="3" t="s">
        <v>413</v>
      </c>
      <c r="B7" s="4" t="n">
        <v>2471</v>
      </c>
      <c r="C7" s="4" t="n">
        <v>683</v>
      </c>
      <c r="D7" s="4" t="n">
        <v>505</v>
      </c>
    </row>
    <row r="8" spans="1:4">
      <c r="A8" s="3" t="s">
        <v>415</v>
      </c>
    </row>
    <row r="9" spans="1:4">
      <c r="A9" s="6" t="s">
        <v>412</v>
      </c>
    </row>
    <row r="10" spans="1:4">
      <c r="A10" s="3" t="s">
        <v>413</v>
      </c>
      <c r="B10" s="4" t="n">
        <v>10516</v>
      </c>
      <c r="C10" s="4" t="n">
        <v>335</v>
      </c>
      <c r="D10" s="4" t="n">
        <v>816</v>
      </c>
    </row>
    <row r="11" spans="1:4">
      <c r="A11" s="3" t="s">
        <v>416</v>
      </c>
    </row>
    <row r="12" spans="1:4">
      <c r="A12" s="6" t="s">
        <v>412</v>
      </c>
    </row>
    <row r="13" spans="1:4">
      <c r="A13" s="3" t="s">
        <v>417</v>
      </c>
      <c r="B13" s="4" t="n">
        <v>1022</v>
      </c>
      <c r="C13" s="4" t="n">
        <v>9336</v>
      </c>
      <c r="D13" s="4" t="n">
        <v>3151</v>
      </c>
    </row>
    <row r="14" spans="1:4">
      <c r="A14" s="3" t="s">
        <v>418</v>
      </c>
    </row>
    <row r="15" spans="1:4">
      <c r="A15" s="6" t="s">
        <v>412</v>
      </c>
    </row>
    <row r="16" spans="1:4">
      <c r="A16" s="3" t="s">
        <v>417</v>
      </c>
      <c r="B16" s="4" t="n">
        <v>1873</v>
      </c>
      <c r="C16" s="4" t="n">
        <v>1229</v>
      </c>
      <c r="D16" s="4" t="n">
        <v>916</v>
      </c>
    </row>
    <row r="17" spans="1:4">
      <c r="A17" s="3" t="s">
        <v>419</v>
      </c>
    </row>
    <row r="18" spans="1:4">
      <c r="A18" s="6" t="s">
        <v>412</v>
      </c>
    </row>
    <row r="19" spans="1:4">
      <c r="A19" s="3" t="s">
        <v>417</v>
      </c>
      <c r="B19" s="7" t="n">
        <v>327</v>
      </c>
      <c r="C19" s="7" t="n">
        <v>3820</v>
      </c>
      <c r="D19" s="7" t="n">
        <v>16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67</v>
      </c>
      <c r="D1" s="2" t="s">
        <v>1</v>
      </c>
    </row>
    <row r="2" spans="1:5">
      <c r="B2" s="2" t="s">
        <v>2</v>
      </c>
      <c r="C2" s="2" t="s">
        <v>23</v>
      </c>
      <c r="D2" s="2" t="s">
        <v>2</v>
      </c>
      <c r="E2" s="2" t="s">
        <v>23</v>
      </c>
    </row>
    <row r="3" spans="1:5">
      <c r="A3" s="3" t="s">
        <v>406</v>
      </c>
    </row>
    <row r="4" spans="1:5">
      <c r="A4" s="6" t="s">
        <v>421</v>
      </c>
    </row>
    <row r="5" spans="1:5">
      <c r="A5" s="3" t="s">
        <v>422</v>
      </c>
      <c r="B5" s="7" t="n">
        <v>20859</v>
      </c>
      <c r="C5" s="7" t="n">
        <v>-5537</v>
      </c>
      <c r="D5" s="7" t="n">
        <v>15627</v>
      </c>
      <c r="E5" s="7" t="n">
        <v>-6975</v>
      </c>
    </row>
    <row r="6" spans="1:5">
      <c r="A6" s="3" t="s">
        <v>423</v>
      </c>
    </row>
    <row r="7" spans="1:5">
      <c r="A7" s="6" t="s">
        <v>421</v>
      </c>
    </row>
    <row r="8" spans="1:5">
      <c r="A8" s="3" t="s">
        <v>424</v>
      </c>
      <c r="B8" s="4" t="n">
        <v>-1398</v>
      </c>
      <c r="C8" s="4" t="n">
        <v>897</v>
      </c>
      <c r="D8" s="4" t="n">
        <v>-3604</v>
      </c>
      <c r="E8" s="4" t="n">
        <v>951</v>
      </c>
    </row>
    <row r="9" spans="1:5">
      <c r="A9" s="3" t="s">
        <v>425</v>
      </c>
      <c r="B9" s="4" t="n">
        <v>1896</v>
      </c>
      <c r="C9" s="4" t="n">
        <v>492</v>
      </c>
      <c r="D9" s="4" t="n">
        <v>3821</v>
      </c>
      <c r="E9" s="4" t="n">
        <v>1286</v>
      </c>
    </row>
    <row r="10" spans="1:5">
      <c r="A10" s="3" t="s">
        <v>426</v>
      </c>
    </row>
    <row r="11" spans="1:5">
      <c r="A11" s="6" t="s">
        <v>421</v>
      </c>
    </row>
    <row r="12" spans="1:5">
      <c r="A12" s="3" t="s">
        <v>424</v>
      </c>
      <c r="B12" s="4" t="n">
        <v>19</v>
      </c>
      <c r="C12" s="4" t="n">
        <v>0</v>
      </c>
      <c r="D12" s="4" t="n">
        <v>24</v>
      </c>
      <c r="E12" s="4" t="n">
        <v>144</v>
      </c>
    </row>
    <row r="13" spans="1:5">
      <c r="A13" s="3" t="s">
        <v>425</v>
      </c>
      <c r="B13" s="4" t="n">
        <v>6</v>
      </c>
      <c r="C13" s="4" t="n">
        <v>2</v>
      </c>
      <c r="D13" s="4" t="n">
        <v>12</v>
      </c>
      <c r="E13" s="4" t="n">
        <v>5</v>
      </c>
    </row>
    <row r="14" spans="1:5">
      <c r="A14" s="3" t="s">
        <v>427</v>
      </c>
    </row>
    <row r="15" spans="1:5">
      <c r="A15" s="6" t="s">
        <v>421</v>
      </c>
    </row>
    <row r="16" spans="1:5">
      <c r="A16" s="3" t="s">
        <v>428</v>
      </c>
      <c r="B16" s="7" t="n">
        <v>2836</v>
      </c>
      <c r="C16" s="7" t="n">
        <v>-1723</v>
      </c>
      <c r="D16" s="7" t="n">
        <v>2234</v>
      </c>
      <c r="E16" s="7" t="n">
        <v>-34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29</v>
      </c>
      <c r="B1" s="2" t="s">
        <v>303</v>
      </c>
    </row>
    <row r="2" spans="1:2">
      <c r="A2" s="6" t="s">
        <v>173</v>
      </c>
    </row>
    <row r="3" spans="1:2">
      <c r="A3" s="3" t="s">
        <v>430</v>
      </c>
      <c r="B3" s="7" t="n">
        <v>42496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22</v>
      </c>
      <c r="D1" s="2" t="s">
        <v>23</v>
      </c>
    </row>
    <row r="2" spans="1:4">
      <c r="A2" s="6" t="s">
        <v>432</v>
      </c>
    </row>
    <row r="3" spans="1:4">
      <c r="A3" s="3" t="s">
        <v>433</v>
      </c>
      <c r="B3" s="7" t="n">
        <v>618669</v>
      </c>
      <c r="C3" s="7" t="n">
        <v>472969</v>
      </c>
      <c r="D3" s="7" t="n">
        <v>484537</v>
      </c>
    </row>
    <row r="4" spans="1:4">
      <c r="A4" s="3" t="s">
        <v>434</v>
      </c>
      <c r="B4" s="4" t="n">
        <v>3222</v>
      </c>
      <c r="C4" s="4" t="n">
        <v>14385</v>
      </c>
      <c r="D4" s="4" t="n">
        <v>5732</v>
      </c>
    </row>
    <row r="5" spans="1:4">
      <c r="A5" s="3" t="s">
        <v>435</v>
      </c>
    </row>
    <row r="6" spans="1:4">
      <c r="A6" s="6" t="s">
        <v>432</v>
      </c>
    </row>
    <row r="7" spans="1:4">
      <c r="A7" s="3" t="s">
        <v>433</v>
      </c>
      <c r="B7" s="4" t="n">
        <v>217056</v>
      </c>
      <c r="C7" s="4" t="n">
        <v>346425</v>
      </c>
      <c r="D7" s="4" t="n">
        <v>383830</v>
      </c>
    </row>
    <row r="8" spans="1:4">
      <c r="A8" s="3" t="s">
        <v>434</v>
      </c>
      <c r="B8" s="4" t="n">
        <v>0</v>
      </c>
      <c r="C8" s="4" t="n">
        <v>0</v>
      </c>
      <c r="D8" s="4" t="n">
        <v>0</v>
      </c>
    </row>
    <row r="9" spans="1:4">
      <c r="A9" s="3" t="s">
        <v>436</v>
      </c>
    </row>
    <row r="10" spans="1:4">
      <c r="A10" s="6" t="s">
        <v>432</v>
      </c>
    </row>
    <row r="11" spans="1:4">
      <c r="A11" s="3" t="s">
        <v>433</v>
      </c>
      <c r="B11" s="4" t="n">
        <v>401613</v>
      </c>
      <c r="C11" s="4" t="n">
        <v>126544</v>
      </c>
      <c r="D11" s="4" t="n">
        <v>100707</v>
      </c>
    </row>
    <row r="12" spans="1:4">
      <c r="A12" s="3" t="s">
        <v>434</v>
      </c>
      <c r="B12" s="4" t="n">
        <v>3222</v>
      </c>
      <c r="C12" s="4" t="n">
        <v>14385</v>
      </c>
      <c r="D12" s="4" t="n">
        <v>5732</v>
      </c>
    </row>
    <row r="13" spans="1:4">
      <c r="A13" s="3" t="s">
        <v>437</v>
      </c>
    </row>
    <row r="14" spans="1:4">
      <c r="A14" s="6" t="s">
        <v>432</v>
      </c>
    </row>
    <row r="15" spans="1:4">
      <c r="A15" s="3" t="s">
        <v>433</v>
      </c>
      <c r="B15" s="4" t="n">
        <v>0</v>
      </c>
      <c r="C15" s="4" t="n">
        <v>0</v>
      </c>
      <c r="D15" s="4" t="n">
        <v>0</v>
      </c>
    </row>
    <row r="16" spans="1:4">
      <c r="A16" s="3" t="s">
        <v>434</v>
      </c>
      <c r="B16" s="4" t="n">
        <v>0</v>
      </c>
      <c r="C16" s="4" t="n">
        <v>0</v>
      </c>
      <c r="D16" s="4" t="n">
        <v>0</v>
      </c>
    </row>
    <row r="17" spans="1:4">
      <c r="A17" s="3" t="s">
        <v>438</v>
      </c>
    </row>
    <row r="18" spans="1:4">
      <c r="A18" s="6" t="s">
        <v>432</v>
      </c>
    </row>
    <row r="19" spans="1:4">
      <c r="A19" s="3" t="s">
        <v>434</v>
      </c>
      <c r="B19" s="4" t="n">
        <v>2895</v>
      </c>
      <c r="C19" s="4" t="n">
        <v>10565</v>
      </c>
      <c r="D19" s="4" t="n">
        <v>4067</v>
      </c>
    </row>
    <row r="20" spans="1:4">
      <c r="A20" s="3" t="s">
        <v>439</v>
      </c>
    </row>
    <row r="21" spans="1:4">
      <c r="A21" s="6" t="s">
        <v>432</v>
      </c>
    </row>
    <row r="22" spans="1:4">
      <c r="A22" s="3" t="s">
        <v>434</v>
      </c>
      <c r="B22" s="4" t="n">
        <v>0</v>
      </c>
      <c r="C22" s="4" t="n">
        <v>0</v>
      </c>
      <c r="D22" s="4" t="n">
        <v>0</v>
      </c>
    </row>
    <row r="23" spans="1:4">
      <c r="A23" s="3" t="s">
        <v>440</v>
      </c>
    </row>
    <row r="24" spans="1:4">
      <c r="A24" s="6" t="s">
        <v>432</v>
      </c>
    </row>
    <row r="25" spans="1:4">
      <c r="A25" s="3" t="s">
        <v>434</v>
      </c>
      <c r="B25" s="4" t="n">
        <v>2895</v>
      </c>
      <c r="C25" s="4" t="n">
        <v>10565</v>
      </c>
      <c r="D25" s="4" t="n">
        <v>4067</v>
      </c>
    </row>
    <row r="26" spans="1:4">
      <c r="A26" s="3" t="s">
        <v>441</v>
      </c>
    </row>
    <row r="27" spans="1:4">
      <c r="A27" s="6" t="s">
        <v>432</v>
      </c>
    </row>
    <row r="28" spans="1:4">
      <c r="A28" s="3" t="s">
        <v>434</v>
      </c>
      <c r="B28" s="4" t="n">
        <v>0</v>
      </c>
      <c r="C28" s="4" t="n">
        <v>0</v>
      </c>
      <c r="D28" s="4" t="n">
        <v>0</v>
      </c>
    </row>
    <row r="29" spans="1:4">
      <c r="A29" s="3" t="s">
        <v>442</v>
      </c>
    </row>
    <row r="30" spans="1:4">
      <c r="A30" s="6" t="s">
        <v>432</v>
      </c>
    </row>
    <row r="31" spans="1:4">
      <c r="A31" s="3" t="s">
        <v>434</v>
      </c>
      <c r="B31" s="4" t="n">
        <v>327</v>
      </c>
      <c r="C31" s="4" t="n">
        <v>3820</v>
      </c>
      <c r="D31" s="4" t="n">
        <v>1665</v>
      </c>
    </row>
    <row r="32" spans="1:4">
      <c r="A32" s="3" t="s">
        <v>443</v>
      </c>
    </row>
    <row r="33" spans="1:4">
      <c r="A33" s="6" t="s">
        <v>432</v>
      </c>
    </row>
    <row r="34" spans="1:4">
      <c r="A34" s="3" t="s">
        <v>434</v>
      </c>
      <c r="B34" s="4" t="n">
        <v>0</v>
      </c>
      <c r="C34" s="4" t="n">
        <v>0</v>
      </c>
      <c r="D34" s="4" t="n">
        <v>0</v>
      </c>
    </row>
    <row r="35" spans="1:4">
      <c r="A35" s="3" t="s">
        <v>444</v>
      </c>
    </row>
    <row r="36" spans="1:4">
      <c r="A36" s="6" t="s">
        <v>432</v>
      </c>
    </row>
    <row r="37" spans="1:4">
      <c r="A37" s="3" t="s">
        <v>434</v>
      </c>
      <c r="B37" s="4" t="n">
        <v>327</v>
      </c>
      <c r="C37" s="4" t="n">
        <v>3820</v>
      </c>
      <c r="D37" s="4" t="n">
        <v>1665</v>
      </c>
    </row>
    <row r="38" spans="1:4">
      <c r="A38" s="3" t="s">
        <v>445</v>
      </c>
    </row>
    <row r="39" spans="1:4">
      <c r="A39" s="6" t="s">
        <v>432</v>
      </c>
    </row>
    <row r="40" spans="1:4">
      <c r="A40" s="3" t="s">
        <v>434</v>
      </c>
      <c r="B40" s="4" t="n">
        <v>0</v>
      </c>
      <c r="C40" s="4" t="n">
        <v>0</v>
      </c>
      <c r="D40" s="4" t="n">
        <v>0</v>
      </c>
    </row>
    <row r="41" spans="1:4">
      <c r="A41" s="3" t="s">
        <v>446</v>
      </c>
    </row>
    <row r="42" spans="1:4">
      <c r="A42" s="6" t="s">
        <v>432</v>
      </c>
    </row>
    <row r="43" spans="1:4">
      <c r="A43" s="3" t="s">
        <v>433</v>
      </c>
      <c r="B43" s="4" t="n">
        <v>144729</v>
      </c>
      <c r="C43" s="4" t="n">
        <v>282860</v>
      </c>
      <c r="D43" s="4" t="n">
        <v>307724</v>
      </c>
    </row>
    <row r="44" spans="1:4">
      <c r="A44" s="3" t="s">
        <v>447</v>
      </c>
    </row>
    <row r="45" spans="1:4">
      <c r="A45" s="6" t="s">
        <v>432</v>
      </c>
    </row>
    <row r="46" spans="1:4">
      <c r="A46" s="3" t="s">
        <v>433</v>
      </c>
      <c r="B46" s="4" t="n">
        <v>144729</v>
      </c>
      <c r="C46" s="4" t="n">
        <v>282860</v>
      </c>
      <c r="D46" s="4" t="n">
        <v>307724</v>
      </c>
    </row>
    <row r="47" spans="1:4">
      <c r="A47" s="3" t="s">
        <v>448</v>
      </c>
    </row>
    <row r="48" spans="1:4">
      <c r="A48" s="6" t="s">
        <v>432</v>
      </c>
    </row>
    <row r="49" spans="1:4">
      <c r="A49" s="3" t="s">
        <v>433</v>
      </c>
      <c r="B49" s="4" t="n">
        <v>0</v>
      </c>
      <c r="C49" s="4" t="n">
        <v>0</v>
      </c>
      <c r="D49" s="4" t="n">
        <v>0</v>
      </c>
    </row>
    <row r="50" spans="1:4">
      <c r="A50" s="3" t="s">
        <v>449</v>
      </c>
    </row>
    <row r="51" spans="1:4">
      <c r="A51" s="6" t="s">
        <v>432</v>
      </c>
    </row>
    <row r="52" spans="1:4">
      <c r="A52" s="3" t="s">
        <v>433</v>
      </c>
      <c r="B52" s="4" t="n">
        <v>0</v>
      </c>
      <c r="C52" s="4" t="n">
        <v>0</v>
      </c>
      <c r="D52" s="4" t="n">
        <v>0</v>
      </c>
    </row>
    <row r="53" spans="1:4">
      <c r="A53" s="3" t="s">
        <v>450</v>
      </c>
    </row>
    <row r="54" spans="1:4">
      <c r="A54" s="6" t="s">
        <v>432</v>
      </c>
    </row>
    <row r="55" spans="1:4">
      <c r="A55" s="3" t="s">
        <v>433</v>
      </c>
      <c r="B55" s="4" t="n">
        <v>61563</v>
      </c>
      <c r="C55" s="4" t="n">
        <v>52808</v>
      </c>
      <c r="D55" s="4" t="n">
        <v>66217</v>
      </c>
    </row>
    <row r="56" spans="1:4">
      <c r="A56" s="3" t="s">
        <v>451</v>
      </c>
    </row>
    <row r="57" spans="1:4">
      <c r="A57" s="6" t="s">
        <v>432</v>
      </c>
    </row>
    <row r="58" spans="1:4">
      <c r="A58" s="3" t="s">
        <v>433</v>
      </c>
      <c r="B58" s="4" t="n">
        <v>61563</v>
      </c>
      <c r="C58" s="4" t="n">
        <v>52808</v>
      </c>
      <c r="D58" s="4" t="n">
        <v>66217</v>
      </c>
    </row>
    <row r="59" spans="1:4">
      <c r="A59" s="3" t="s">
        <v>452</v>
      </c>
    </row>
    <row r="60" spans="1:4">
      <c r="A60" s="6" t="s">
        <v>432</v>
      </c>
    </row>
    <row r="61" spans="1:4">
      <c r="A61" s="3" t="s">
        <v>433</v>
      </c>
      <c r="B61" s="4" t="n">
        <v>0</v>
      </c>
    </row>
    <row r="62" spans="1:4">
      <c r="A62" s="3" t="s">
        <v>453</v>
      </c>
    </row>
    <row r="63" spans="1:4">
      <c r="A63" s="6" t="s">
        <v>432</v>
      </c>
    </row>
    <row r="64" spans="1:4">
      <c r="A64" s="3" t="s">
        <v>433</v>
      </c>
      <c r="B64" s="4" t="n">
        <v>0</v>
      </c>
      <c r="C64" s="4" t="n">
        <v>0</v>
      </c>
      <c r="D64" s="4" t="n">
        <v>0</v>
      </c>
    </row>
    <row r="65" spans="1:4">
      <c r="A65" s="3" t="s">
        <v>454</v>
      </c>
    </row>
    <row r="66" spans="1:4">
      <c r="A66" s="6" t="s">
        <v>432</v>
      </c>
    </row>
    <row r="67" spans="1:4">
      <c r="A67" s="3" t="s">
        <v>433</v>
      </c>
      <c r="B67" s="4" t="n">
        <v>121352</v>
      </c>
      <c r="C67" s="4" t="n">
        <v>4995</v>
      </c>
    </row>
    <row r="68" spans="1:4">
      <c r="A68" s="3" t="s">
        <v>455</v>
      </c>
    </row>
    <row r="69" spans="1:4">
      <c r="A69" s="6" t="s">
        <v>432</v>
      </c>
    </row>
    <row r="70" spans="1:4">
      <c r="A70" s="3" t="s">
        <v>433</v>
      </c>
      <c r="B70" s="4" t="n">
        <v>0</v>
      </c>
      <c r="C70" s="4" t="n">
        <v>0</v>
      </c>
    </row>
    <row r="71" spans="1:4">
      <c r="A71" s="3" t="s">
        <v>456</v>
      </c>
    </row>
    <row r="72" spans="1:4">
      <c r="A72" s="6" t="s">
        <v>432</v>
      </c>
    </row>
    <row r="73" spans="1:4">
      <c r="A73" s="3" t="s">
        <v>433</v>
      </c>
      <c r="B73" s="4" t="n">
        <v>121352</v>
      </c>
      <c r="C73" s="4" t="n">
        <v>4995</v>
      </c>
    </row>
    <row r="74" spans="1:4">
      <c r="A74" s="3" t="s">
        <v>457</v>
      </c>
    </row>
    <row r="75" spans="1:4">
      <c r="A75" s="6" t="s">
        <v>432</v>
      </c>
    </row>
    <row r="76" spans="1:4">
      <c r="A76" s="3" t="s">
        <v>433</v>
      </c>
      <c r="B76" s="4" t="n">
        <v>0</v>
      </c>
      <c r="C76" s="4" t="n">
        <v>0</v>
      </c>
    </row>
    <row r="77" spans="1:4">
      <c r="A77" s="3" t="s">
        <v>458</v>
      </c>
    </row>
    <row r="78" spans="1:4">
      <c r="A78" s="6" t="s">
        <v>432</v>
      </c>
    </row>
    <row r="79" spans="1:4">
      <c r="A79" s="3" t="s">
        <v>433</v>
      </c>
      <c r="C79" s="4" t="n">
        <v>25338</v>
      </c>
      <c r="D79" s="4" t="n">
        <v>97738</v>
      </c>
    </row>
    <row r="80" spans="1:4">
      <c r="A80" s="3" t="s">
        <v>459</v>
      </c>
    </row>
    <row r="81" spans="1:4">
      <c r="A81" s="6" t="s">
        <v>432</v>
      </c>
    </row>
    <row r="82" spans="1:4">
      <c r="A82" s="3" t="s">
        <v>433</v>
      </c>
      <c r="C82" s="4" t="n">
        <v>0</v>
      </c>
      <c r="D82" s="4" t="n">
        <v>0</v>
      </c>
    </row>
    <row r="83" spans="1:4">
      <c r="A83" s="3" t="s">
        <v>460</v>
      </c>
    </row>
    <row r="84" spans="1:4">
      <c r="A84" s="6" t="s">
        <v>432</v>
      </c>
    </row>
    <row r="85" spans="1:4">
      <c r="A85" s="3" t="s">
        <v>433</v>
      </c>
      <c r="C85" s="4" t="n">
        <v>25338</v>
      </c>
      <c r="D85" s="4" t="n">
        <v>97738</v>
      </c>
    </row>
    <row r="86" spans="1:4">
      <c r="A86" s="3" t="s">
        <v>461</v>
      </c>
    </row>
    <row r="87" spans="1:4">
      <c r="A87" s="6" t="s">
        <v>432</v>
      </c>
    </row>
    <row r="88" spans="1:4">
      <c r="A88" s="3" t="s">
        <v>433</v>
      </c>
      <c r="C88" s="4" t="n">
        <v>0</v>
      </c>
      <c r="D88" s="4" t="n">
        <v>0</v>
      </c>
    </row>
    <row r="89" spans="1:4">
      <c r="A89" s="3" t="s">
        <v>462</v>
      </c>
    </row>
    <row r="90" spans="1:4">
      <c r="A90" s="6" t="s">
        <v>432</v>
      </c>
    </row>
    <row r="91" spans="1:4">
      <c r="A91" s="3" t="s">
        <v>433</v>
      </c>
      <c r="B91" s="4" t="n">
        <v>225247</v>
      </c>
      <c r="C91" s="4" t="n">
        <v>19963</v>
      </c>
    </row>
    <row r="92" spans="1:4">
      <c r="A92" s="3" t="s">
        <v>463</v>
      </c>
    </row>
    <row r="93" spans="1:4">
      <c r="A93" s="6" t="s">
        <v>432</v>
      </c>
    </row>
    <row r="94" spans="1:4">
      <c r="A94" s="3" t="s">
        <v>433</v>
      </c>
      <c r="B94" s="4" t="n">
        <v>0</v>
      </c>
      <c r="C94" s="4" t="n">
        <v>0</v>
      </c>
    </row>
    <row r="95" spans="1:4">
      <c r="A95" s="3" t="s">
        <v>464</v>
      </c>
    </row>
    <row r="96" spans="1:4">
      <c r="A96" s="6" t="s">
        <v>432</v>
      </c>
    </row>
    <row r="97" spans="1:4">
      <c r="A97" s="3" t="s">
        <v>433</v>
      </c>
      <c r="B97" s="4" t="n">
        <v>225247</v>
      </c>
      <c r="C97" s="4" t="n">
        <v>19963</v>
      </c>
    </row>
    <row r="98" spans="1:4">
      <c r="A98" s="3" t="s">
        <v>465</v>
      </c>
    </row>
    <row r="99" spans="1:4">
      <c r="A99" s="6" t="s">
        <v>432</v>
      </c>
    </row>
    <row r="100" spans="1:4">
      <c r="A100" s="3" t="s">
        <v>433</v>
      </c>
      <c r="B100" s="4" t="n">
        <v>0</v>
      </c>
      <c r="C100" s="4" t="n">
        <v>0</v>
      </c>
    </row>
    <row r="101" spans="1:4">
      <c r="A101" s="3" t="s">
        <v>466</v>
      </c>
    </row>
    <row r="102" spans="1:4">
      <c r="A102" s="6" t="s">
        <v>432</v>
      </c>
    </row>
    <row r="103" spans="1:4">
      <c r="A103" s="3" t="s">
        <v>433</v>
      </c>
      <c r="B103" s="4" t="n">
        <v>37335</v>
      </c>
      <c r="C103" s="4" t="n">
        <v>73582</v>
      </c>
    </row>
    <row r="104" spans="1:4">
      <c r="A104" s="3" t="s">
        <v>467</v>
      </c>
    </row>
    <row r="105" spans="1:4">
      <c r="A105" s="6" t="s">
        <v>432</v>
      </c>
    </row>
    <row r="106" spans="1:4">
      <c r="A106" s="3" t="s">
        <v>433</v>
      </c>
      <c r="B106" s="4" t="n">
        <v>0</v>
      </c>
      <c r="C106" s="4" t="n">
        <v>0</v>
      </c>
    </row>
    <row r="107" spans="1:4">
      <c r="A107" s="3" t="s">
        <v>468</v>
      </c>
    </row>
    <row r="108" spans="1:4">
      <c r="A108" s="6" t="s">
        <v>432</v>
      </c>
    </row>
    <row r="109" spans="1:4">
      <c r="A109" s="3" t="s">
        <v>433</v>
      </c>
      <c r="B109" s="4" t="n">
        <v>37335</v>
      </c>
      <c r="C109" s="4" t="n">
        <v>73582</v>
      </c>
    </row>
    <row r="110" spans="1:4">
      <c r="A110" s="3" t="s">
        <v>469</v>
      </c>
    </row>
    <row r="111" spans="1:4">
      <c r="A111" s="6" t="s">
        <v>432</v>
      </c>
    </row>
    <row r="112" spans="1:4">
      <c r="A112" s="3" t="s">
        <v>433</v>
      </c>
      <c r="B112" s="4" t="n">
        <v>0</v>
      </c>
      <c r="C112" s="4" t="n">
        <v>0</v>
      </c>
    </row>
    <row r="113" spans="1:4">
      <c r="A113" s="3" t="s">
        <v>470</v>
      </c>
    </row>
    <row r="114" spans="1:4">
      <c r="A114" s="6" t="s">
        <v>432</v>
      </c>
    </row>
    <row r="115" spans="1:4">
      <c r="A115" s="3" t="s">
        <v>433</v>
      </c>
      <c r="B115" s="4" t="n">
        <v>1432</v>
      </c>
      <c r="C115" s="4" t="n">
        <v>1438</v>
      </c>
      <c r="D115" s="4" t="n">
        <v>1591</v>
      </c>
    </row>
    <row r="116" spans="1:4">
      <c r="A116" s="3" t="s">
        <v>471</v>
      </c>
    </row>
    <row r="117" spans="1:4">
      <c r="A117" s="6" t="s">
        <v>432</v>
      </c>
    </row>
    <row r="118" spans="1:4">
      <c r="A118" s="3" t="s">
        <v>433</v>
      </c>
      <c r="B118" s="4" t="n">
        <v>1432</v>
      </c>
      <c r="C118" s="4" t="n">
        <v>1438</v>
      </c>
      <c r="D118" s="4" t="n">
        <v>1591</v>
      </c>
    </row>
    <row r="119" spans="1:4">
      <c r="A119" s="3" t="s">
        <v>472</v>
      </c>
    </row>
    <row r="120" spans="1:4">
      <c r="A120" s="6" t="s">
        <v>432</v>
      </c>
    </row>
    <row r="121" spans="1:4">
      <c r="A121" s="3" t="s">
        <v>433</v>
      </c>
      <c r="B121" s="4" t="n">
        <v>0</v>
      </c>
      <c r="C121" s="4" t="n">
        <v>0</v>
      </c>
      <c r="D121" s="4" t="n">
        <v>0</v>
      </c>
    </row>
    <row r="122" spans="1:4">
      <c r="A122" s="3" t="s">
        <v>473</v>
      </c>
    </row>
    <row r="123" spans="1:4">
      <c r="A123" s="6" t="s">
        <v>432</v>
      </c>
    </row>
    <row r="124" spans="1:4">
      <c r="A124" s="3" t="s">
        <v>433</v>
      </c>
      <c r="B124" s="4" t="n">
        <v>0</v>
      </c>
      <c r="C124" s="4" t="n">
        <v>0</v>
      </c>
      <c r="D124" s="4" t="n">
        <v>0</v>
      </c>
    </row>
    <row r="125" spans="1:4">
      <c r="A125" s="3" t="s">
        <v>474</v>
      </c>
    </row>
    <row r="126" spans="1:4">
      <c r="A126" s="6" t="s">
        <v>432</v>
      </c>
    </row>
    <row r="127" spans="1:4">
      <c r="A127" s="3" t="s">
        <v>433</v>
      </c>
      <c r="B127" s="4" t="n">
        <v>7163</v>
      </c>
      <c r="C127" s="4" t="n">
        <v>2331</v>
      </c>
      <c r="D127" s="4" t="n">
        <v>2153</v>
      </c>
    </row>
    <row r="128" spans="1:4">
      <c r="A128" s="3" t="s">
        <v>475</v>
      </c>
    </row>
    <row r="129" spans="1:4">
      <c r="A129" s="6" t="s">
        <v>432</v>
      </c>
    </row>
    <row r="130" spans="1:4">
      <c r="A130" s="3" t="s">
        <v>433</v>
      </c>
      <c r="B130" s="4" t="n">
        <v>0</v>
      </c>
      <c r="C130" s="4" t="n">
        <v>0</v>
      </c>
      <c r="D130" s="4" t="n">
        <v>0</v>
      </c>
    </row>
    <row r="131" spans="1:4">
      <c r="A131" s="3" t="s">
        <v>476</v>
      </c>
    </row>
    <row r="132" spans="1:4">
      <c r="A132" s="6" t="s">
        <v>432</v>
      </c>
    </row>
    <row r="133" spans="1:4">
      <c r="A133" s="3" t="s">
        <v>433</v>
      </c>
      <c r="B133" s="4" t="n">
        <v>7163</v>
      </c>
      <c r="C133" s="4" t="n">
        <v>2331</v>
      </c>
      <c r="D133" s="4" t="n">
        <v>2153</v>
      </c>
    </row>
    <row r="134" spans="1:4">
      <c r="A134" s="3" t="s">
        <v>477</v>
      </c>
    </row>
    <row r="135" spans="1:4">
      <c r="A135" s="6" t="s">
        <v>432</v>
      </c>
    </row>
    <row r="136" spans="1:4">
      <c r="A136" s="3" t="s">
        <v>433</v>
      </c>
      <c r="B136" s="4" t="n">
        <v>0</v>
      </c>
      <c r="C136" s="4" t="n">
        <v>0</v>
      </c>
      <c r="D136" s="4" t="n">
        <v>0</v>
      </c>
    </row>
    <row r="137" spans="1:4">
      <c r="A137" s="3" t="s">
        <v>478</v>
      </c>
    </row>
    <row r="138" spans="1:4">
      <c r="A138" s="6" t="s">
        <v>432</v>
      </c>
    </row>
    <row r="139" spans="1:4">
      <c r="A139" s="3" t="s">
        <v>433</v>
      </c>
      <c r="B139" s="4" t="n">
        <v>9332</v>
      </c>
      <c r="C139" s="4" t="n">
        <v>9319</v>
      </c>
      <c r="D139" s="4" t="n">
        <v>8298</v>
      </c>
    </row>
    <row r="140" spans="1:4">
      <c r="A140" s="3" t="s">
        <v>479</v>
      </c>
    </row>
    <row r="141" spans="1:4">
      <c r="A141" s="6" t="s">
        <v>432</v>
      </c>
    </row>
    <row r="142" spans="1:4">
      <c r="A142" s="3" t="s">
        <v>433</v>
      </c>
      <c r="B142" s="4" t="n">
        <v>9332</v>
      </c>
      <c r="C142" s="4" t="n">
        <v>9319</v>
      </c>
      <c r="D142" s="4" t="n">
        <v>8298</v>
      </c>
    </row>
    <row r="143" spans="1:4">
      <c r="A143" s="3" t="s">
        <v>480</v>
      </c>
    </row>
    <row r="144" spans="1:4">
      <c r="A144" s="6" t="s">
        <v>432</v>
      </c>
    </row>
    <row r="145" spans="1:4">
      <c r="A145" s="3" t="s">
        <v>433</v>
      </c>
      <c r="B145" s="4" t="n">
        <v>0</v>
      </c>
      <c r="C145" s="4" t="n">
        <v>0</v>
      </c>
      <c r="D145" s="4" t="n">
        <v>0</v>
      </c>
    </row>
    <row r="146" spans="1:4">
      <c r="A146" s="3" t="s">
        <v>481</v>
      </c>
    </row>
    <row r="147" spans="1:4">
      <c r="A147" s="6" t="s">
        <v>432</v>
      </c>
    </row>
    <row r="148" spans="1:4">
      <c r="A148" s="3" t="s">
        <v>433</v>
      </c>
      <c r="B148" s="4" t="n">
        <v>0</v>
      </c>
      <c r="C148" s="4" t="n">
        <v>0</v>
      </c>
      <c r="D148" s="4" t="n">
        <v>0</v>
      </c>
    </row>
    <row r="149" spans="1:4">
      <c r="A149" s="3" t="s">
        <v>482</v>
      </c>
    </row>
    <row r="150" spans="1:4">
      <c r="A150" s="6" t="s">
        <v>432</v>
      </c>
    </row>
    <row r="151" spans="1:4">
      <c r="A151" s="3" t="s">
        <v>433</v>
      </c>
      <c r="B151" s="4" t="n">
        <v>10516</v>
      </c>
      <c r="C151" s="4" t="n">
        <v>335</v>
      </c>
      <c r="D151" s="4" t="n">
        <v>816</v>
      </c>
    </row>
    <row r="152" spans="1:4">
      <c r="A152" s="3" t="s">
        <v>483</v>
      </c>
    </row>
    <row r="153" spans="1:4">
      <c r="A153" s="6" t="s">
        <v>432</v>
      </c>
    </row>
    <row r="154" spans="1:4">
      <c r="A154" s="3" t="s">
        <v>433</v>
      </c>
      <c r="B154" s="4" t="n">
        <v>0</v>
      </c>
      <c r="C154" s="4" t="n">
        <v>0</v>
      </c>
    </row>
    <row r="155" spans="1:4">
      <c r="A155" s="3" t="s">
        <v>484</v>
      </c>
    </row>
    <row r="156" spans="1:4">
      <c r="A156" s="6" t="s">
        <v>432</v>
      </c>
    </row>
    <row r="157" spans="1:4">
      <c r="A157" s="3" t="s">
        <v>433</v>
      </c>
      <c r="B157" s="4" t="n">
        <v>10516</v>
      </c>
      <c r="C157" s="4" t="n">
        <v>335</v>
      </c>
      <c r="D157" s="7" t="n">
        <v>816</v>
      </c>
    </row>
    <row r="158" spans="1:4">
      <c r="A158" s="3" t="s">
        <v>485</v>
      </c>
    </row>
    <row r="159" spans="1:4">
      <c r="A159" s="6" t="s">
        <v>432</v>
      </c>
    </row>
    <row r="160" spans="1:4">
      <c r="A160" s="3" t="s">
        <v>433</v>
      </c>
      <c r="B160" s="7" t="n">
        <v>0</v>
      </c>
      <c r="C16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s>
  <sheetData>
    <row r="1" spans="1:7">
      <c r="A1" s="1" t="s">
        <v>486</v>
      </c>
      <c r="B1" s="2" t="s">
        <v>67</v>
      </c>
      <c r="E1" s="2" t="s">
        <v>1</v>
      </c>
    </row>
    <row r="2" spans="1:7">
      <c r="B2" s="2" t="s">
        <v>303</v>
      </c>
      <c r="C2" s="2" t="s">
        <v>487</v>
      </c>
      <c r="D2" s="2" t="s">
        <v>389</v>
      </c>
      <c r="E2" s="2" t="s">
        <v>303</v>
      </c>
      <c r="F2" s="2" t="s">
        <v>389</v>
      </c>
      <c r="G2" s="2" t="s">
        <v>488</v>
      </c>
    </row>
    <row r="3" spans="1:7">
      <c r="A3" s="6" t="s">
        <v>489</v>
      </c>
    </row>
    <row r="4" spans="1:7">
      <c r="A4" s="3" t="s">
        <v>270</v>
      </c>
      <c r="B4" s="3" t="s">
        <v>271</v>
      </c>
      <c r="E4" s="3" t="s">
        <v>271</v>
      </c>
    </row>
    <row r="5" spans="1:7">
      <c r="A5" s="3" t="s">
        <v>127</v>
      </c>
      <c r="E5" s="7" t="n">
        <v>0</v>
      </c>
      <c r="F5" s="7" t="n">
        <v>14236000</v>
      </c>
    </row>
    <row r="6" spans="1:7">
      <c r="A6" s="3" t="s">
        <v>393</v>
      </c>
      <c r="B6" s="7" t="n">
        <v>0</v>
      </c>
      <c r="D6" s="7" t="n">
        <v>180000</v>
      </c>
      <c r="E6" s="4" t="n">
        <v>0</v>
      </c>
      <c r="F6" s="4" t="n">
        <v>429000</v>
      </c>
    </row>
    <row r="7" spans="1:7">
      <c r="A7" s="3" t="s">
        <v>490</v>
      </c>
    </row>
    <row r="8" spans="1:7">
      <c r="A8" s="6" t="s">
        <v>489</v>
      </c>
    </row>
    <row r="9" spans="1:7">
      <c r="A9" s="3" t="s">
        <v>491</v>
      </c>
      <c r="B9" s="4" t="n">
        <v>73000</v>
      </c>
      <c r="D9" s="4" t="n">
        <v>329000</v>
      </c>
    </row>
    <row r="10" spans="1:7">
      <c r="A10" s="3" t="s">
        <v>492</v>
      </c>
      <c r="B10" s="4" t="n">
        <v>83000</v>
      </c>
      <c r="D10" s="7" t="n">
        <v>340000</v>
      </c>
      <c r="E10" s="7" t="n">
        <v>83000</v>
      </c>
      <c r="F10" s="7" t="n">
        <v>340000</v>
      </c>
      <c r="G10" s="7" t="n">
        <v>89000</v>
      </c>
    </row>
    <row r="11" spans="1:7">
      <c r="A11" s="3" t="s">
        <v>493</v>
      </c>
      <c r="B11" s="4" t="n">
        <v>53330000</v>
      </c>
    </row>
    <row r="12" spans="1:7">
      <c r="A12" s="3" t="s">
        <v>494</v>
      </c>
      <c r="B12" s="4" t="n">
        <v>31998000</v>
      </c>
    </row>
    <row r="13" spans="1:7">
      <c r="A13" s="3" t="s">
        <v>495</v>
      </c>
      <c r="B13" s="7" t="n">
        <v>21332000</v>
      </c>
    </row>
    <row r="14" spans="1:7">
      <c r="A14" s="3" t="s">
        <v>496</v>
      </c>
    </row>
    <row r="15" spans="1:7">
      <c r="A15" s="6" t="s">
        <v>489</v>
      </c>
    </row>
    <row r="16" spans="1:7">
      <c r="A16" s="3" t="s">
        <v>497</v>
      </c>
      <c r="C16" s="10" t="n">
        <v>341347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7</v>
      </c>
      <c r="D1" s="2" t="s">
        <v>1</v>
      </c>
    </row>
    <row r="2" spans="1:5">
      <c r="B2" s="2" t="s">
        <v>2</v>
      </c>
      <c r="C2" s="2" t="s">
        <v>23</v>
      </c>
      <c r="D2" s="2" t="s">
        <v>2</v>
      </c>
      <c r="E2" s="2" t="s">
        <v>23</v>
      </c>
    </row>
    <row r="3" spans="1:5">
      <c r="A3" s="3" t="s">
        <v>100</v>
      </c>
      <c r="B3" s="7" t="n">
        <v>-6540</v>
      </c>
      <c r="C3" s="7" t="n">
        <v>3361</v>
      </c>
      <c r="D3" s="7" t="n">
        <v>-4974</v>
      </c>
      <c r="E3" s="7" t="n">
        <v>4241</v>
      </c>
    </row>
    <row r="4" spans="1:5">
      <c r="A4" s="3" t="s">
        <v>101</v>
      </c>
      <c r="B4" s="7" t="n">
        <v>275</v>
      </c>
      <c r="C4" s="7" t="n">
        <v>-93</v>
      </c>
      <c r="D4" s="7" t="n">
        <v>1819</v>
      </c>
      <c r="E4" s="7" t="n">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3</v>
      </c>
    </row>
    <row r="3" spans="1:3">
      <c r="A3" s="6" t="s">
        <v>103</v>
      </c>
    </row>
    <row r="4" spans="1:3">
      <c r="A4" s="3" t="s">
        <v>79</v>
      </c>
      <c r="B4" s="7" t="n">
        <v>59224</v>
      </c>
      <c r="C4" s="7" t="n">
        <v>27569</v>
      </c>
    </row>
    <row r="5" spans="1:3">
      <c r="A5" s="6" t="s">
        <v>104</v>
      </c>
    </row>
    <row r="6" spans="1:3">
      <c r="A6" s="3" t="s">
        <v>105</v>
      </c>
      <c r="B6" s="4" t="n">
        <v>29067</v>
      </c>
      <c r="C6" s="4" t="n">
        <v>29932</v>
      </c>
    </row>
    <row r="7" spans="1:3">
      <c r="A7" s="3" t="s">
        <v>106</v>
      </c>
      <c r="B7" s="4" t="n">
        <v>578</v>
      </c>
      <c r="C7" s="4" t="n">
        <v>441</v>
      </c>
    </row>
    <row r="8" spans="1:3">
      <c r="A8" s="3" t="s">
        <v>34</v>
      </c>
      <c r="B8" s="4" t="n">
        <v>2041</v>
      </c>
      <c r="C8" s="4" t="n">
        <v>3378</v>
      </c>
    </row>
    <row r="9" spans="1:3">
      <c r="A9" s="3" t="s">
        <v>107</v>
      </c>
      <c r="B9" s="4" t="n">
        <v>6599</v>
      </c>
      <c r="C9" s="4" t="n">
        <v>5719</v>
      </c>
    </row>
    <row r="10" spans="1:3">
      <c r="A10" s="6" t="s">
        <v>108</v>
      </c>
    </row>
    <row r="11" spans="1:3">
      <c r="A11" s="3" t="s">
        <v>109</v>
      </c>
      <c r="B11" s="4" t="n">
        <v>188897</v>
      </c>
      <c r="C11" s="4" t="n">
        <v>156755</v>
      </c>
    </row>
    <row r="12" spans="1:3">
      <c r="A12" s="3" t="s">
        <v>28</v>
      </c>
      <c r="B12" s="4" t="n">
        <v>-140897</v>
      </c>
      <c r="C12" s="4" t="n">
        <v>-61809</v>
      </c>
    </row>
    <row r="13" spans="1:3">
      <c r="A13" s="3" t="s">
        <v>29</v>
      </c>
      <c r="B13" s="4" t="n">
        <v>-6411</v>
      </c>
      <c r="C13" s="4" t="n">
        <v>-3073</v>
      </c>
    </row>
    <row r="14" spans="1:3">
      <c r="A14" s="3" t="s">
        <v>110</v>
      </c>
      <c r="B14" s="4" t="n">
        <v>-11867</v>
      </c>
      <c r="C14" s="4" t="n">
        <v>2037</v>
      </c>
    </row>
    <row r="15" spans="1:3">
      <c r="A15" s="3" t="s">
        <v>38</v>
      </c>
      <c r="B15" s="4" t="n">
        <v>37968</v>
      </c>
      <c r="C15" s="4" t="n">
        <v>39773</v>
      </c>
    </row>
    <row r="16" spans="1:3">
      <c r="A16" s="3" t="s">
        <v>111</v>
      </c>
      <c r="B16" s="4" t="n">
        <v>-49781</v>
      </c>
      <c r="C16" s="4" t="n">
        <v>-41523</v>
      </c>
    </row>
    <row r="17" spans="1:3">
      <c r="A17" s="3" t="s">
        <v>40</v>
      </c>
      <c r="B17" s="4" t="n">
        <v>-12835</v>
      </c>
      <c r="C17" s="4" t="n">
        <v>-4133</v>
      </c>
    </row>
    <row r="18" spans="1:3">
      <c r="A18" s="3" t="s">
        <v>112</v>
      </c>
      <c r="B18" s="4" t="n">
        <v>-3258</v>
      </c>
      <c r="C18" s="4" t="n">
        <v>1981</v>
      </c>
    </row>
    <row r="19" spans="1:3">
      <c r="A19" s="3" t="s">
        <v>113</v>
      </c>
      <c r="B19" s="4" t="n">
        <v>99325</v>
      </c>
      <c r="C19" s="4" t="n">
        <v>157047</v>
      </c>
    </row>
    <row r="20" spans="1:3">
      <c r="A20" s="6" t="s">
        <v>114</v>
      </c>
    </row>
    <row r="21" spans="1:3">
      <c r="A21" s="3" t="s">
        <v>115</v>
      </c>
      <c r="B21" s="4" t="n">
        <v>-257979</v>
      </c>
      <c r="C21" s="4" t="n">
        <v>-33813</v>
      </c>
    </row>
    <row r="22" spans="1:3">
      <c r="A22" s="3" t="s">
        <v>116</v>
      </c>
      <c r="B22" s="4" t="n">
        <v>88794</v>
      </c>
      <c r="C22" s="4" t="n">
        <v>32878</v>
      </c>
    </row>
    <row r="23" spans="1:3">
      <c r="A23" s="3" t="s">
        <v>117</v>
      </c>
      <c r="B23" s="4" t="n">
        <v>-29618</v>
      </c>
      <c r="C23" s="4" t="n">
        <v>-24323</v>
      </c>
    </row>
    <row r="24" spans="1:3">
      <c r="A24" s="3" t="s">
        <v>118</v>
      </c>
      <c r="B24" s="4" t="n">
        <v>19</v>
      </c>
      <c r="C24" s="4" t="n">
        <v>202</v>
      </c>
    </row>
    <row r="25" spans="1:3">
      <c r="A25" s="3" t="s">
        <v>119</v>
      </c>
      <c r="B25" s="4" t="n">
        <v>-198784</v>
      </c>
      <c r="C25" s="4" t="n">
        <v>-25056</v>
      </c>
    </row>
    <row r="26" spans="1:3">
      <c r="A26" s="6" t="s">
        <v>120</v>
      </c>
    </row>
    <row r="27" spans="1:3">
      <c r="A27" s="3" t="s">
        <v>121</v>
      </c>
      <c r="B27" s="4" t="n">
        <v>0</v>
      </c>
      <c r="C27" s="4" t="n">
        <v>2774</v>
      </c>
    </row>
    <row r="28" spans="1:3">
      <c r="A28" s="3" t="s">
        <v>122</v>
      </c>
      <c r="B28" s="4" t="n">
        <v>0</v>
      </c>
      <c r="C28" s="4" t="n">
        <v>-2774</v>
      </c>
    </row>
    <row r="29" spans="1:3">
      <c r="A29" s="3" t="s">
        <v>123</v>
      </c>
      <c r="B29" s="4" t="n">
        <v>14971</v>
      </c>
      <c r="C29" s="4" t="n">
        <v>10606</v>
      </c>
    </row>
    <row r="30" spans="1:3">
      <c r="A30" s="3" t="s">
        <v>124</v>
      </c>
      <c r="B30" s="4" t="n">
        <v>-4131</v>
      </c>
      <c r="C30" s="4" t="n">
        <v>-3539</v>
      </c>
    </row>
    <row r="31" spans="1:3">
      <c r="A31" s="3" t="s">
        <v>125</v>
      </c>
      <c r="B31" s="4" t="n">
        <v>-40106</v>
      </c>
      <c r="C31" s="4" t="n">
        <v>-35542</v>
      </c>
    </row>
    <row r="32" spans="1:3">
      <c r="A32" s="3" t="s">
        <v>126</v>
      </c>
      <c r="B32" s="4" t="n">
        <v>-30856</v>
      </c>
      <c r="C32" s="4" t="n">
        <v>-25046</v>
      </c>
    </row>
    <row r="33" spans="1:3">
      <c r="A33" s="3" t="s">
        <v>127</v>
      </c>
      <c r="B33" s="4" t="n">
        <v>0</v>
      </c>
      <c r="C33" s="4" t="n">
        <v>14236</v>
      </c>
    </row>
    <row r="34" spans="1:3">
      <c r="A34" s="3" t="s">
        <v>128</v>
      </c>
      <c r="B34" s="4" t="n">
        <v>-60122</v>
      </c>
      <c r="C34" s="4" t="n">
        <v>-67757</v>
      </c>
    </row>
    <row r="35" spans="1:3">
      <c r="A35" s="3" t="s">
        <v>129</v>
      </c>
      <c r="B35" s="4" t="n">
        <v>-2929</v>
      </c>
      <c r="C35" s="4" t="n">
        <v>5016</v>
      </c>
    </row>
    <row r="36" spans="1:3">
      <c r="A36" s="3" t="s">
        <v>130</v>
      </c>
      <c r="B36" s="4" t="n">
        <v>-162510</v>
      </c>
      <c r="C36" s="4" t="n">
        <v>69250</v>
      </c>
    </row>
    <row r="37" spans="1:3">
      <c r="A37" s="3" t="s">
        <v>131</v>
      </c>
      <c r="B37" s="4" t="n">
        <v>673166</v>
      </c>
      <c r="C37" s="4" t="n">
        <v>551389</v>
      </c>
    </row>
    <row r="38" spans="1:3">
      <c r="A38" s="3" t="s">
        <v>132</v>
      </c>
      <c r="B38" s="4" t="n">
        <v>510656</v>
      </c>
      <c r="C38" s="4" t="n">
        <v>620639</v>
      </c>
    </row>
    <row r="39" spans="1:3">
      <c r="A39" s="6" t="s">
        <v>133</v>
      </c>
    </row>
    <row r="40" spans="1:3">
      <c r="A40" s="3" t="s">
        <v>134</v>
      </c>
      <c r="B40" s="4" t="n">
        <v>31346</v>
      </c>
      <c r="C40" s="4" t="n">
        <v>18133</v>
      </c>
    </row>
    <row r="41" spans="1:3">
      <c r="A41" s="3" t="s">
        <v>135</v>
      </c>
      <c r="B41" s="4" t="n">
        <v>0</v>
      </c>
      <c r="C41" s="4" t="n">
        <v>501</v>
      </c>
    </row>
    <row r="42" spans="1:3">
      <c r="A42" s="6" t="s">
        <v>136</v>
      </c>
    </row>
    <row r="43" spans="1:3">
      <c r="A43" s="3" t="s">
        <v>137</v>
      </c>
      <c r="B43" s="7" t="n">
        <v>4009</v>
      </c>
      <c r="C43" s="7" t="n">
        <v>91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6" t="s">
        <v>139</v>
      </c>
    </row>
    <row r="4" spans="1:2">
      <c r="A4" s="3" t="s">
        <v>138</v>
      </c>
      <c r="B4" s="3"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6" t="s">
        <v>142</v>
      </c>
    </row>
    <row r="4" spans="1:2">
      <c r="A4" s="3" t="s">
        <v>141</v>
      </c>
      <c r="B4" s="3"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4:57:57Z</dcterms:created>
  <dcterms:modified xmlns:dcterms="http://purl.org/dc/terms/" xmlns:xsi="http://www.w3.org/2001/XMLSchema-instance" xsi:type="dcterms:W3CDTF">2018-08-02T14:57:57Z</dcterms:modified>
</cp:coreProperties>
</file>